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ature of Business and Signific" sheetId="5" r:id="rId5"/>
    <s:sheet name="Acquisitions" sheetId="6" r:id="rId6"/>
    <s:sheet name="Accounts Receivable" sheetId="7" r:id="rId7"/>
    <s:sheet name="Goodwill and Intangible Assets" sheetId="8" r:id="rId8"/>
    <s:sheet name="Accounts Payable, Accrued Expen" sheetId="9" r:id="rId9"/>
    <s:sheet name="Long-Term Debt" sheetId="10" r:id="rId10"/>
    <s:sheet name="Contingent Consideration" sheetId="11" r:id="rId11"/>
    <s:sheet name="Related Party Transactions" sheetId="12" r:id="rId12"/>
    <s:sheet name="Equity-Based Compensation" sheetId="13" r:id="rId13"/>
    <s:sheet name="Commitments and Contingencies" sheetId="14" r:id="rId14"/>
    <s:sheet name="Fair Value of Financial Instrum" sheetId="15" r:id="rId15"/>
    <s:sheet name="Income Taxes" sheetId="16" r:id="rId16"/>
    <s:sheet name="Subsequent Event" sheetId="17" r:id="rId17"/>
    <s:sheet name="Guarantor Subsidiaries" sheetId="18" r:id="rId18"/>
    <s:sheet name="Nature of Business and Signif19" sheetId="19" r:id="rId19"/>
    <s:sheet name="Acquisitions (Tables)" sheetId="20" r:id="rId20"/>
    <s:sheet name="Accounts Receivable (Tables)" sheetId="21" r:id="rId21"/>
    <s:sheet name="Goodwill and Intangible Assets " sheetId="22" r:id="rId22"/>
    <s:sheet name="Accounts Payable,  Accrued Expe" sheetId="23" r:id="rId23"/>
    <s:sheet name="Long-Term Debt (Tables)" sheetId="24" r:id="rId24"/>
    <s:sheet name="Equity-Based Compensation (Tabl" sheetId="25" r:id="rId25"/>
    <s:sheet name="Commitments and Contingencies (" sheetId="26" r:id="rId26"/>
    <s:sheet name="Fair Value of Financial Instr27" sheetId="27" r:id="rId27"/>
    <s:sheet name="Guarantor Subsidiaries (Tables)" sheetId="28" r:id="rId28"/>
    <s:sheet name="Nature of Business and Signif29" sheetId="29" r:id="rId29"/>
    <s:sheet name="Acquisitions (Details Textual)" sheetId="30" r:id="rId30"/>
    <s:sheet name="Acquisitions (Details)" sheetId="31" r:id="rId31"/>
    <s:sheet name="Acquisitions (Details 1)" sheetId="32" r:id="rId32"/>
    <s:sheet name="Accounts Receivable (Details)" sheetId="33" r:id="rId33"/>
    <s:sheet name="Goodwill and Intangible Asset34" sheetId="34" r:id="rId34"/>
    <s:sheet name="Goodwill and Intangible Asset35" sheetId="35" r:id="rId35"/>
    <s:sheet name="Goodwill and Intangible Asset36" sheetId="36" r:id="rId36"/>
    <s:sheet name="Goodwill and Intangible Asset37" sheetId="37" r:id="rId37"/>
    <s:sheet name="Accounts Payable, Accrued Exp38" sheetId="38" r:id="rId38"/>
    <s:sheet name="Long-Term Debt (Details Textual" sheetId="39" r:id="rId39"/>
    <s:sheet name="Long-Term Debt (Details)" sheetId="40" r:id="rId40"/>
    <s:sheet name="Long-Term Debt (Details 1)" sheetId="41" r:id="rId41"/>
    <s:sheet name="Contingent Consideration (Detai" sheetId="42" r:id="rId42"/>
    <s:sheet name="Related Party Transactions (Det" sheetId="43" r:id="rId43"/>
    <s:sheet name="Related Party Transactions (D44" sheetId="44" r:id="rId44"/>
    <s:sheet name="Related Party Transactions (D45" sheetId="45" r:id="rId45"/>
    <s:sheet name="Related Party Transactions (D46" sheetId="46" r:id="rId46"/>
    <s:sheet name="Equity-Based Compensation (Deta" sheetId="47" r:id="rId47"/>
    <s:sheet name="Equity-Based Compensation (De48" sheetId="48" r:id="rId48"/>
    <s:sheet name="Commitments and Contingencies49" sheetId="49" r:id="rId49"/>
    <s:sheet name="Commitments and Contingencies50" sheetId="50" r:id="rId50"/>
    <s:sheet name="Fair Value of Financial Instr51" sheetId="51" r:id="rId51"/>
    <s:sheet name="Fair Value of Financial Instr52" sheetId="52" r:id="rId52"/>
    <s:sheet name="Fair Value of Financial Instr53" sheetId="53" r:id="rId53"/>
    <s:sheet name="Income Taxes (Details Textual)" sheetId="54" r:id="rId54"/>
    <s:sheet name="Subsequent Event (Details Textu" sheetId="55" r:id="rId55"/>
    <s:sheet name="Guarantor Subsidiaries (Details" sheetId="56" r:id="rId56"/>
    <s:sheet name="Guarantor Subsidiaries (Detai57" sheetId="57" r:id="rId57"/>
    <s:sheet name="Guarantor Subsidiaries (Detai58" sheetId="58" r:id="rId58"/>
    <s:sheet name="Guarantor Subsidiaries (Detai59" sheetId="59" r:id="rId59"/>
  </s:sheets>
  <s:definedNames/>
  <s:calcPr calcId="124519" calcMode="auto" fullCalcOnLoad="1"/>
</s:workbook>
</file>

<file path=xl/sharedStrings.xml><?xml version="1.0" encoding="utf-8"?>
<sst xmlns="http://schemas.openxmlformats.org/spreadsheetml/2006/main" uniqueCount="529">
  <si>
    <t>Document and Entity Information</t>
  </si>
  <si>
    <t>9 Months Ended</t>
  </si>
  <si>
    <t>Sep. 30, 2015shares</t>
  </si>
  <si>
    <t>Document And Entity Information [Abstract]</t>
  </si>
  <si>
    <t>Entity Registrant Name</t>
  </si>
  <si>
    <t>AURORA DIAGNOSTICS HOLDINGS LL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Balance Sheets - USD ($) $ in Thousands</t>
  </si>
  <si>
    <t>Sep. 30, 2015</t>
  </si>
  <si>
    <t>Dec. 31, 2014</t>
  </si>
  <si>
    <t>Sep. 30, 2014</t>
  </si>
  <si>
    <t>Dec. 31, 2013</t>
  </si>
  <si>
    <t>Current Assets</t>
  </si>
  <si>
    <t>Cash and cash equivalents</t>
  </si>
  <si>
    <t>Accounts receivable, net</t>
  </si>
  <si>
    <t>Prepaid expenses and other assets</t>
  </si>
  <si>
    <t>Prepaid income taxes</t>
  </si>
  <si>
    <t>Deferred tax assets</t>
  </si>
  <si>
    <t>Total current assets</t>
  </si>
  <si>
    <t>Property and equipment, net</t>
  </si>
  <si>
    <t>Other Assets:</t>
  </si>
  <si>
    <t>Deferred debt issue costs, net</t>
  </si>
  <si>
    <t>Deposits and other noncurrent assets</t>
  </si>
  <si>
    <t>Goodwill</t>
  </si>
  <si>
    <t>Intangible assets, net</t>
  </si>
  <si>
    <t>Total other assets</t>
  </si>
  <si>
    <t>Total Assets</t>
  </si>
  <si>
    <t>Current Liabilities</t>
  </si>
  <si>
    <t>Current portion of long-term debt</t>
  </si>
  <si>
    <t>Current portion of fair value of contingent consideration</t>
  </si>
  <si>
    <t>Accounts payable, accrued expenses and other current liabilities</t>
  </si>
  <si>
    <t>Accrued compensation</t>
  </si>
  <si>
    <t>Accrued interest</t>
  </si>
  <si>
    <t>Total current liabilities</t>
  </si>
  <si>
    <t>Long-term debt, net of current portion</t>
  </si>
  <si>
    <t>Deferred tax liabilities</t>
  </si>
  <si>
    <t>Accrued management fees, related party</t>
  </si>
  <si>
    <t>Fair value of contingent consideration, net of current portion</t>
  </si>
  <si>
    <t>Other liabilities</t>
  </si>
  <si>
    <t>Members' Deficit</t>
  </si>
  <si>
    <t>Total Liabilities and Members' Deficit</t>
  </si>
  <si>
    <t>Condensed Consolidated Statements of Operations - USD ($) $ in Thousands</t>
  </si>
  <si>
    <t>Jul. 31, 2014</t>
  </si>
  <si>
    <t>Jun. 30, 2015</t>
  </si>
  <si>
    <t>Income Statement [Abstract]</t>
  </si>
  <si>
    <t>Net revenue</t>
  </si>
  <si>
    <t>Operating costs and expenses:</t>
  </si>
  <si>
    <t>Cost of services</t>
  </si>
  <si>
    <t>Selling, general and administrative expenses</t>
  </si>
  <si>
    <t>Provision for doubtful accounts</t>
  </si>
  <si>
    <t>Intangible asset amortization expense</t>
  </si>
  <si>
    <t>Management fees, related party</t>
  </si>
  <si>
    <t>Impairment of goodwill</t>
  </si>
  <si>
    <t>Acquisition and business development costs</t>
  </si>
  <si>
    <t>Change in fair value of contingent consideration</t>
  </si>
  <si>
    <t>Total operating costs and expenses</t>
  </si>
  <si>
    <t>Income (loss) from operations</t>
  </si>
  <si>
    <t>Other income (expense):</t>
  </si>
  <si>
    <t>Interest expense</t>
  </si>
  <si>
    <t>Write-off of deferred debt issue costs</t>
  </si>
  <si>
    <t>Loss on extinguishment of debt</t>
  </si>
  <si>
    <t>Other income</t>
  </si>
  <si>
    <t>Total other expense, net</t>
  </si>
  <si>
    <t>Loss before income taxes</t>
  </si>
  <si>
    <t>Income tax provision (benefit )</t>
  </si>
  <si>
    <t>Net loss</t>
  </si>
  <si>
    <t>Condensed Consolidated Statements of Cash Flows - USD ($)</t>
  </si>
  <si>
    <t>Cash Flows From Operating Activities</t>
  </si>
  <si>
    <t>Adjustments to reconcile net loss to net cash used in operating activities:</t>
  </si>
  <si>
    <t>Depreciation and amortization</t>
  </si>
  <si>
    <t>Amortization of deferred debt issue costs</t>
  </si>
  <si>
    <t>Amortization of original issue discount on debt</t>
  </si>
  <si>
    <t>Deferred income taxes</t>
  </si>
  <si>
    <t>Equity compensation costs</t>
  </si>
  <si>
    <t>Gain on disposal of property</t>
  </si>
  <si>
    <t>(Increase) decrease in:</t>
  </si>
  <si>
    <t>Accounts receivable</t>
  </si>
  <si>
    <t>Increase (decrease) in:</t>
  </si>
  <si>
    <t>Net cash used in operating activities</t>
  </si>
  <si>
    <t>Cash Flows From Investing Activities</t>
  </si>
  <si>
    <t>Purchases of property and equipment</t>
  </si>
  <si>
    <t>(Increase) decrease in deposits and other noncurrent assets</t>
  </si>
  <si>
    <t>Contingent note repayments</t>
  </si>
  <si>
    <t>Payment of contingent notes</t>
  </si>
  <si>
    <t>Businesses acquired, net of cash acquired</t>
  </si>
  <si>
    <t>Net cash used in investing activities</t>
  </si>
  <si>
    <t>Cash Flows From Financing Activities</t>
  </si>
  <si>
    <t>Payments of capital lease obligations</t>
  </si>
  <si>
    <t>Repayments under term loan facility</t>
  </si>
  <si>
    <t>Borrowings under new term loan facility</t>
  </si>
  <si>
    <t>Payments of subordinated notes payable</t>
  </si>
  <si>
    <t>Net repayments under revolver</t>
  </si>
  <si>
    <t>Payment of debt issuance cost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interest payments</t>
  </si>
  <si>
    <t>Cash tax payments</t>
  </si>
  <si>
    <t>Supplemental Schedule of Noncash Investing and Financing Activities</t>
  </si>
  <si>
    <t>Fair value of contingent consideration issued in acquisitions</t>
  </si>
  <si>
    <t>Capital assets recorded under non-cash transactions</t>
  </si>
  <si>
    <t>Nature of Business and Significant Accounting Policies</t>
  </si>
  <si>
    <t>Accounting Policies [Abstract]</t>
  </si>
  <si>
    <t xml:space="preserve">N ote 1.
Nature of Business and Significant Accounting Policies Nature of Business 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molecular diagnostic services and other esoteric testing services to physicians, hospitals, clinical laboratories and surgery centers. The Company’s operations consist of one reportable segment.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literature, these affiliated entities are included in the condensed consolidated financial statements of Aurora Diagnostics Holdings, LLC. The accompanying condensed consolidated balance sheet as of December 31, 2014, which was derived from the audited consolidated financial statements as of December 31, 2014 of Aurora Diagnostics Holdings, LLC, and the accompanying unaudited condensed consolidated financial statements as of and for the three and nine months ended September 30, 2015 and 2014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consolidated financial statements for the year ended December 31, 2014. 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5. Working Capital The Company requires significant cash flow to service its debt obligations. The reductions in Medicare reimbursement for 2013 and 2014, and the corresponding reduction in reimbursement from non-governmental payors, have had a significant negative impact on the Company’s cash flows. As of September 30, 2015, the Company had $30.0 million available under its revolving credit facility for general operations. The Company may undertake acquisitions which it believes would add to earnings and performance with respect to the credit facility covenants. Nonetheless, the Company may not achieve all of its business goals and objectives and events beyond its control could affect its ability to meet these financial tests and ratios and limit its ability to access the amounts otherwise available under its Company’s revolving credit facility.
Note 1.
Nature of Business and Significant Accounting Policies (Continued) Revenue Recognition and Accounts Receivable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Reclassification To better reflect their correlation to revenue, certain expenses have been reclassified from selling, general and administrative to cost of services. Deferred debt issue costs In connection with the $220.0 million New Credit Facility entered into on July 31, 2014, as further described in Note 6, the Company incurred $4.8 million of direct costs, which were deferred and are being amortized to interest expense using the effective interest method over the term of the New Credit Facility, which has a maturity of five years, or earlier under certain circumstances. At closing on July 31, 2014, the Company used a portion of the proceeds from the New Credit Facility to retire its previous credit facility and recorded a non-cash charge of $1.6 million to write off the unamortized balance of the deferred issuance costs related to the previous credit facility and a non-cash loss on extinguishment of debt of $0.8 million for the related original issue discount. During the nine months ended September 30, 2015 the Company incurred an additional $0.9 million of direct costs related to the $40 million delayed draw term loan B facility, added under the second amendment to the New Credit Facility, which were deferred and are being amortized to interest expense using the effective interest method over the remaining term of the New Credit Facility. 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We are currently evaluating the potential changes from this ASU to our future financial reporting and disclosure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interim periods beginning after December 15, 2016. The adoption of ASU 2014-15 is not expected to have a material effect on the Company’s financial position, results of operations or cash flows. In February 2015, the FASB issued ASU 2015-2, “Consolidation (Topic 810): Amendments to the Consolidation Analysis.” ASU 2015-2 changes the analysis that a reporting entity must perform to determine whether it should consolidate certain types of legal entities. This update is effective for interim and annual periods beginning after December 15, 2015. The adoption of ASU 2015-2 is not expected to have a material effect on the Company’s financial position, results of operations or cash flows.
Note 1.
Nature of Business and Significant Accounting Policies (Continued) In April 2015, the FASB issued ASU 2015-3, “Interest—Imputation of Interest (Subtopic 835-30): Simplifying the Presentation of Debt Issuance Costs” and, in August 2015, issued ASU 2015-15, Presentation and Subsequent Measurement of Debt Issuance Costs Associated with Line-of-Credit Arrangements. In April 2015, the FASB issued ASU 2015-5, “Intangibles—Goodwill and Other-Internal-Use Software (Subtopic 350-40): Customer’s Accounting for Fees Paid in a Cloud Computing Arrangement.” ASU 2015-5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The Company is currently in the process of evaluating the impact of adoption of the new accounting guidance on its consolidated financial statements and has not determined the impact of adoption on its consolidated financial statements. In May 2015, the FASB issued ASU 2015-08, “'Business Combinations (Topic 805): Pushdown Accounting - Amendments to SEC Paragraphs Pursuant to Staff Accounting Bulletin No. 115.” The amendments in ASU 2015-08 amend various SEC paragraphs included in the FASB’s Accounting Standards Codification (the “Codification”) to reflect the issuance of Staff Accounting Bulletin No. 115, which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The amendments in the update are effective upon issuance, and the Company adopted the amendments in ASU 2015-08, effective May 8, 2015. The adoption of ASU 2015-08 did not have a material effect on the Company’s financial position, results of operations or cash flows In June 2015, the FASB issued ASU 2015-10, “ ” ember 15, 2015. Early adoption is permitted, including adoption in an interim period. All other amendments were effective upon issuance. The Company has adopted ASU 2015-10, and the adoption did not have a material effect on the Company’s financial position, results of operations or cash flows. In September 2015, the FASB issued ASU 2015-16, “Business Combinations (Topic 805): Simplifying the Accounting for Measurement-Period Adjustments.” The standard requires that adjustments made to provisional amounts recognized in a business combination be recorded in the period such adjustments are determined, rather than retrospectively adjusting previously reported amounts. ASU 2015-16 is effective for fiscal years, and interim periods within those years, beginning after December 15, 2015, and early adoption is permitted. T </t>
  </si>
  <si>
    <t>Acquisitions</t>
  </si>
  <si>
    <t>Business Combinations [Abstract]</t>
  </si>
  <si>
    <t xml:space="preserve">Note 2.
Acquisitions The Company has made strategic acquisitions of local laboratories to achieve greater economies of scale and expand or augment its geographic presence. 2014 Acquisitions The Company acquired 100% of the equity of two separate pathology practices on June 30, 2014, a third pathology practice on September 30, 2014 and a fourth practice on October 31, 2014. The Company paid aggregate net cash consideration of $16.0 million for the four acquisitions. In three of the transactions, the Company issued additional consideration payable over three years. The additional consideration for two of these acquisitions, which are payable over three years, is based on the future performance of the acquired practices. The total fair value as of the acquisition dates of the additional consideration issued was an estimated $1.4 million representing the present value of estimated future payments of $2.0 million. July 15, 2015 Acquisition On July 15, 2015, the Company acquired the assets of two pathology practices and a billing service, all located in Texas. The Company paid a total of $8.8 million at closing and issued contingent notes payable over six years. Payments under the contingent notes will be paid annually, up to a maximum of $9.3 million, subject to the retention of certain key facility contracts and the cash received under specified client contracts. The Company used the available cash under its $25.0 million delayed draw term loan to pay the $8.8 million cash portion of the purchase price for the acquisition. The Company’s allocation of the purchase price to the net assets acquired is preliminary, pending final review, and is expected to be finalized by December 31, 2015. The following table summarizes the estimated aggregate fair value of the assets acquired and liabilities assumed in connection with the July 15, 2015 acquisition (in thousands):
Accounts receivable
$
1,910
Other assets
173
Intangible assets
10,588
Goodwill
1,548
Assets acquired
14,219
Accounts payable and accrued expenses
296
Fair value of contingent consideration
5,110
Liabilities assumed
5,406
Net assets acquired
$
8,813
Intangible assets acquired as the result of a business combination are recognized at fair value as an asset apart from goodwill if the asset arises from contractual or other legal rights or if it is separable. The Company’s intangible assets, which principally consist of the fair value of customer relationships, health care facility agreements and non-competition agreements acquired in connection with the acquisition of diagnostic companies, are capitalized and amortized on the straight-line method over their useful life, which generally ranges from 3 to 15 years. The $1.5 million of goodwill recognized in the acquisition is deductible over 15 years for federal income tax purposes. Pro-forma information (unaudited) The accompanying condensed consolidated financial statements include the results of operations of the 2014 and July 15, 2015 acquisitions from the date acquired through September 30, 2015. The 2014 and July 15, 2015 acquisitions contributed $6.5 million and $12.7 million of revenue for the three and nine months ended September 30, 2015, respectively, and $1.6 million and $2.3 million of net income for the three months and nine months ended September 30, 2015, respectively. The 2014 acquisitions contributed $1.5 million of revenue and $0.2 million of net income for both the three months and nine months ended September 30, 2014. The following unaudited pro forma information presents the consolidated results of the Company’s operations and the results of the 2014 and July 15, 2015 acquisitions for the three and nine months ended September 30, 2014, after giving effect to amortization, depreciation, income tax, and the reduced level of certain specific operating expenses (primarily compensation and related expenses attributable to former owners) as if the acquisitions had been consummated on January 1, 2014. Such unaudited pro forma information is based on historical unaudited financial information with respect to the 2014 and July 15, 2015 acquisitions and does not include operational or other changes which might have been effected by the Company. The unaudited pro forma information for the three and nine months ended September 30, 2015 and 2014 presented below is for illustrative purposes only and is not necessarily indicative of results which would have been achieved or results which may be achieved in the future (in thousands):
Three Months Ended
Nine Months Ended
September 30,
September 30,
2015
2014
2015
2014
Net revenue
$
70,187
$
67,957
$
200,616
$
198,234
Net loss
$
(4,602
)
$
(6,455
)
$
(60,045
)
$
(14,072
) </t>
  </si>
  <si>
    <t>Accounts Receivable</t>
  </si>
  <si>
    <t>Receivables [Abstract]</t>
  </si>
  <si>
    <t>Note 3.
Accounts Receivable Accounts receivable consist of the following as of September 30, 2015 and December 31, 2014 (in thousands):
September 30,
December 31,
2015
2014
Accounts Receivable
$
49,477
$
44,394
Less: Allowance for doubtful accounts
(16,534
)
(15,085
)
Accounts receivable, net
$
32,943
$
29,309</t>
  </si>
  <si>
    <t>Goodwill and Intangible Assets</t>
  </si>
  <si>
    <t>Goodwill And Intangible Assets Disclosure [Abstract]</t>
  </si>
  <si>
    <t xml:space="preserve">Note 4.
Goodwill and Intangible Assets The following table presents adjustments to goodwill during the nine
September 30,
December 31,
2015
2014
Goodwill, beginning of period
$
177,774
$
193,992
Acquisitions
1,548
11,123
Goodwill impairment
(39,641
)
(27,341
)
Goodwill, end of period
$
139,681
$
177,774
The Company’s balances for intangible assets as of September 30, 2015 and December 31, 2014 and the related accumulated amortization are set forth in the table below (in thousands):
Weighted Average
September 30, 2015
Range
Amortization
Accumulated
(Years)
Period (Years)
Cost
Amortization
Net
Amortizing intangible assets:
Customer relationships
7 – 10
8
$
130,748
$
(95,560
)
$
35,188
Health care facility agreements
15
15
39,220
(9,521
)
29,699
Noncompete agreements
3 – 5
4
5,539
(4,403
)
1,136
Total intangible assets
$
175,507
$
(109,484
)
$
66,023
Weighted Average
December 31, 2014
Range
Amortization
Accumulated
(Years)
Period (Years)
Cost
Amortization
Net
Amortizing intangible assets:
Customer relationships
7 – 10
8
$
130,630
$
(83,634
)
$
46,996
Health care facility agreements
15
15
29,240
(7,684
)
21,556
Noncompete agreements
3 – 5
4
5,049
(3,998
)
1,051
Total intangible assets
$
164,919
$
(95,316
)
$
69,603
For the nine months ended September 30, 2015 and 2014, the Company recorded amortization expense of $14.2 million and $13.4 million, respectively, related to its intangible assets. As of September 30, 2015, estimated future amortization expense is as follows (in thousands):
Year Ending December 31,
Remainder of 2015
$
4,811
2016
18,951
2017
13,316
2018
5,911
2019
4,082
Thereafter
18,952
$
66,023
Impairment of Goodwill and Other Intangible Assets As of June 30, 2015, the Company identified indications of impairment at two of its reporting units. One of the reporting units exhibited lower margins and both of the reporting units experienced lower volume as a result of competition to such an extent as to indicate potential impairment. Regarding these reporting units, the Company believes the reduction in volume due to attrition in the client base resulted in reductions in the fair values of the reporting units below their carrying values. As of June 30, 2015, the Company tested goodwill for impairment at these two reporting units and recorded non-cash impairment charges of $39.6 million to write down the carrying value of goodwill. As of September 30, 2015 and December 31, 2014, the Company had accumulated impairment charges related to goodwill of $287.5 million and $247.9 million, respectively. To estimate the fair value of these two reporting units, the Company utilized a discounted cash flow model as the primary approach to value, supported by a market approach guideline public company method (the “GPC Method”) which was used as a reasonableness test. The discounted cash flows approach provides reasonable estimates of the fair value of the reporting units because it utilizes each unit’s actual results and reasonable estimates of future performance. Furthermore, it takes into consideration a number of other factors deemed relevant by management, including but not limited to, expected future market revenue growth and operating profit margins. The Company has consistently used these approaches in determining the value of goodwill. The Company considers the GPC Method as an adequate reasonableness test which utilizes market multiples of industry participants to corroborate the discounted cash flow analysis. The Company believes this methodology is consistent with the approach that any strategic market participant would utilize if they were to value one of the Company’s reporting units. The following assumptions were made by management in determining the fair value of the reporting units and related intangibles as of June 30, 2015: (a) the discount rates were 14.1 percent and 15.3 percent, based on relative size and perceived risk of the reporting unit; and (b) an average compound annual growth rate (CAGR) of 1.6 percent and 2.0 percent during the five year forecast period. These assumptions are based on both the actual historical performance of the reporting units and management’s estimates of future performance of the reporting units. As noted above, assumptions were made regarding the revenue, operating expense, and anticipated economic and market conditions related to these reporting units as part of the impairment analysis. Assumptions made regarding future operations involve significant uncertainty, particularly with regard to anticipated economic and market conditions that are beyond the control of the Company’s management. Potential events or circumstances that could negatively impact future performance include, but are not limited to, losses of customers, changes in regulations or reimbursement rates and increased internalization of diagnostic testing by clients. </t>
  </si>
  <si>
    <t>Accounts Payable, Accrued Expenses and Other Current Liabilities</t>
  </si>
  <si>
    <t>Payables And Accruals [Abstract]</t>
  </si>
  <si>
    <t>Note 5.
Accounts Payable, Accrued Expenses and Other Current Liabilities Accounts payable, accrued expenses and other current liabilities as of September 30, 2015 and December 31, 2014 consist of the following (in thousands):
September 30,
December 31,
2015
2014
Accounts payable
$
7,860
$
6,581
Reserve for medical claims
3,045
3,176
Other accrued expenses
7,492
6,917
$
18,397
$
16,674</t>
  </si>
  <si>
    <t>Long-Term Debt</t>
  </si>
  <si>
    <t>Long Term Debt [Abstract]</t>
  </si>
  <si>
    <t xml:space="preserve">Note 6 .
Long-Term Debt On December 20, 2010, the Company issued $200.0 million in unsecured senior notes that mature on January 15, 2018, which are referred to as the Senior Notes. The Senior Notes bear interest at an annual rate of 10.75 percent, which is payable each January 15 and July 15. In accordance with the Senior Notes indenture, the Company is subject to certain limitations on issuing additional debt and is required to submit quarterly and annual financial reports. The Senior Notes are currently redeemable at the Company’s option at 105.375 percent of par, plus accrued interest. The redemption price decreases to 102.688 percent of par on January 15, 2016 and to 100 percent of par on January 15, 2017. The Senior Notes rank equally in right of repayment with all of the Company’s other senior indebtedness, but are subordinated to the Company’s secured indebtedness to the extent of the value of the assets securing that indebtedness. On May 26, 2010, the Company entered into a $335.0 million credit facility with Barclays Bank PLC and certain other lenders. This credit facility, which was collateralized by substantially all of the Company’s assets and guaranteed by all of the Company’s subsidiaries, included a $225.0 million senior secured first lien term loan facility that was scheduled to mature May 2016. The credit facility also included a $110.0 million senior secured first lien revolving credit facility that was scheduled to mature May 2015. In connection with the issuance of the Senior Notes the Barclays credit facility was amended and restated on December 20, 2010. On July 31, 2014 the Company entered into a new $220.0 million credit facility with Cerberus Business Finance, LLC, which is referred to as the New Credit Facility. The New Credit Facility consists of a $165.0 million initial term loan, $30.0 million revolving credit line and $25.0 million delayed draw term loan. Prior to the amendments discussed below, the delayed draw term loan facility was available through July 31, 2015 to pay the consideration for acquisitions, as permitted under the New Credit Facility, including acquisition related fees and expenses. The Company used $145.6 million of the $165.0 million proceeds to retire its revolving credit facility due May 2015 and term loan facility due May 2016, including accrued interest and fees. Each of the term loan, revolving credit line and delayed draw term loan under the New Credit Facility has a maturity of five years but is subject to a maturity date of October 14, 2017 if the Company’s Senior Notes are not refinanced or their maturity is not extended prior to such date. Under the outstanding term loans, quarterly principal repayments of $0.5 million became due commencing September 30, 2015 and continuing through December 31, 2016. Quarterly principal repayments increase to $0.9 million on March 31, 2017 through June 30, 2018 and to $1.3 million on September 30, 2018 and each quarter end thereafter, with the balance due at maturity. As of September 30, 2015, the balance outstanding under the term loan facility was $164.5 million and the balance outstanding under the delayed draw term loan facility was $25.0 million. As of September 30, 2015, no amounts were outstanding and the Company had $30.0 million available under its revolving credit facility. The proceeds under the New Credit Facility were reduced by discounts of $5.1 million. Additionally, the Company used $3.9 million of the proceeds to pay issuance costs in connection with the New Credit Facility. The remaining $10.4 million balance of the proceeds under the New Credit Facility initial term loan and the funds available under the $30.0 million revolving credit line are intended to be used to execute future acquisitions and for the Company’s general working capital and operational needs. In connection with the retirement of its previous credit facility, for the three and nine months ended September 30, 2014, the Company recorded a non-cash charge of $1.6 million to write off the unamortized balance of deferred issuance costs and a non-cash loss on extinguishment of debt of $0.8 million for the related original issue discount. Prior to the second amendment executed on April 10, 2015 discussed below, at the Company’s option, interest under the New Credit Facility was at LIBOR, with a 1.25% floor, plus 7%, or at a base rate, with a 2.25% floor, plus 6%. The New Credit Facility is secured by essentially all of the Company’s assets and unconditionally guaranteed by the Company and certain of the Company’s existing and subsequently acquired or organized domestic subsidiaries and is subject to certain financial covenants. On April 10, 2015, the Company entered into a second amendment to the New Credit Facility. The second amendment to the New Credit Facility added a $40 million delayed draw term loan B facility which is available through April 10, 2016 to pay consideration for acquisitions, as permitted under the New Credit Facility, including acquisition related fees and expenses. The second amendment also increased the interest rate under the New Credit Facility to LIBOR, with a 1.25% floor, plus 7.125%, or to the base rate, with a 2.25% floor, plus 6.125%. The New Senior Secured Credit Facility is subject to a 2.25% per annum fee on the undrawn amount thereof, payable quarterly in arrears. In connection with the acquisition consummated by the Company on July 15, 2015, the Company borrowed the remaining $15.3 million available under the delayed draw term loan. The amount borrowed exceeded the total paid by the Company for eligible acquisitions, inclusive of related expenses, by $5.4 million. The Company entered into third and fourth amendments to its New Credit Facility that extended the period in which the Company is able to use the remaining $5.4 million availability under the $25.0 million delayed draw term loan from July 31, 2015, to October 31, 2015. The Company used the remaining $5.4 million for an acquisition completed on October 29, 2015. The New Credit Facility requires the Company to maintain certain levels of liquidity and comply on a quarterly basis with certain financial covenants, including a leverage ratio calculation, which generally becomes more restrictive over time, and an interest coverage ratio. Also, on an annual basis the Company must not exceed a specified maximum amount of consolidated capital expenditures. In addition, the New Credit Facility includes negative covenants restricting or limiting the Company’s ability to, among other things, incur, assume or permit to exist additional indebtedness or guarantees; incur liens and engage in sale leaseback transactions; make loans and investments; declare dividends, make payments or redeem or repurchase capital stock; engage in mergers, acquisitions and other business combinations; prepay, redeem or purchase certain indebtedness; amend or otherwise alter terms of its indebtedness; sell assets; enter into transactions with affiliates and alter the business it conducts without prior approval of the lenders. In connection with the final settlement of one of its contingent notes, effective June 26, 2013, the Company agreed to pay $2.0 million in 24 equal monthly installments, plus 8 percent interest on the unpaid balance, through June 2015. As of December 31, 2014, the unpaid principal balance under this subordinated note was $0.5 million. As of September 30, 2015, this subordinated note was fully repaid. Long-term debt consists of the following as of September 30, 2015 and December 31, 2014 (in thousands):
September 30,
December 31,
2015
2014
Senior Notes
$
200,000
$
200,000
Initial term loan
164,500
165,000
Delayed draw term loan (original)
25,000
9,700
Notes payable
200
700
Capital lease obligations
151
195
389,851
375,595
Less:
Original issue discount, net
(4,160
)
(4,748
)
Current portion
(2,150
)
(1,633
)
Long-term debt, net of current portion
$
383,541
$
369,214
As of September 30, 2015, estimated future debt principal payments are as follows (in thousands):
Year Ending December 31,
Remainder of 2015
$
591
2016
2,148
2017
3,608
2018
204,254
2019 *
179,250
$
389,851
* The estimated future debt principal payments in 2019 reflect the maturity of the Company’s New Credit Facility which is subject to a maturity date of October 14, 2017 and would be repaid in 2017 if the Company’s Senior Notes are not refinanced or their maturity is not extended prior to October 14, 2017. </t>
  </si>
  <si>
    <t>Contingent Consideration</t>
  </si>
  <si>
    <t>Fair Value Disclosures [Abstract]</t>
  </si>
  <si>
    <t xml:space="preserve">Note 7 .
Contingent Consideration In connection with certain of its acquisitions, the Company agreed to pay additional consideration in future periods based upon the attainment of stipulated levels of operating results by each of the acquired entities, as defined in their respective agreements. The Company records liabilities for contingent consideration issued in acquisitions at fair value as of the acquisition date. Payments under contingent notes issued in acquisitions are reflected in the change in fair value of contingent consideration. As described in Note 2, in connection with the July 15, 2015 acquisition the Company issued contingent notes payable annually over six years, up to a maximum of $9.3 million, subject to the retention of certain key facility contracts. The fair value of the contingent notes issued was estimated at $5.1 million as of the date of acquisition. In April 2014 the sellers in one of our acquisitions repaid $1.2 million to the Company in final settlement of their contingent notes. The Company also assumed approximately $0.1 million of liabilities and recorded a $1.1 million net gain as part of the change in fair value of contingent consideration in its condensed consolidated statement of operations for the nine months ended September 30, 2014. Certain sellers have asserted the Company owes an aggregate of $2.7 million in connection with a contingent note issued in an acquisition. The Company has asserted the sellers owe the Company a repayment of $2.8 million. The Company’s management believes its calculations are correct, but at this time cannot estimate what additional amount will ultimately be paid or recovered, if any, in connection with these contingent notes. The Company made payments under contingent notes of $1.0 million and $2.3 million during the three and nine months ended September 30, 2015, respectively, and $1.5 million during the nine months ended September 30, 2014. The Company made no payments under contingent notes during the three months ended September 30, 2014. The total fair value of the contingent consideration reflected in the accompanying condensed consolidated balance sheets as of September 30, 2015 and December 31, 2014 is $12.6 million and $9.1 million, respectively. </t>
  </si>
  <si>
    <t>Related Party Transactions</t>
  </si>
  <si>
    <t>Related Party Transactions [Abstract]</t>
  </si>
  <si>
    <t>Note 8.
Related Party Transactions Acquisition Target Consulting Agreement The Company has a professional services agreement with an entity owned by two of the Company’s members. Under this agreement, the entity provides certain acquisition target identification consulting services to the Company. In exchange for these services the Company pays to the entity a monthly retainer of $12,000, plus reimbursable expenses. The entity also earns a success fee of $65,000 for each identified acquisition consummated by the Company. The entity also will be paid a fee of 8 percent of revenue for certain new business development efforts as outlined in the professional services agreement. The Company paid the entity a total of $0.1 million during each of the three months ended September 30, 2015 and September 30, 2014, and $0.2 million and $0.3 million during the nine months ended September 30, 2015 and September 30, 2014, respectively. As of both September 30, 2015 and December 31, 2014, the Company owed the entity $13,000 under this arrangement. Management and Financial Advisory Agreement On June 2, 2006, the Company, through its wholly-owned subsidiary, and two members of the Company entered into a management services agreement. On June 12, 2009, the management agreement was amended to substitute a new member for one of the original members. The agreement calls for the members and their affiliates to provide certain financial and management advisory services in connection with the general business planning and forecasting and acquisition and divestiture strategies of the Company. In exchange for the services, the Company pays fees equal to 1.0 percent of revenues plus expenses to the members. In connection with the third amendment to the Company’s previous credit facility in April 2013, the Company agreed to not make any payments of management or similar fees until payment in full of all loans under the credit facility, provided that such management fees shall continue to accrue. Management fees to the Company’s members up to 1 percent of net revenue are permitted under the New Credit Facility and the Company continues to accrue management fees. However, the Company expects to pay no management fees through September 30, 2016. As of September 30, 2015 and December 31, 2014, $7.9 million and $6.0 million, respectively, of these management fees are reflected in long-term liabilities in the accompanying condensed consolidated balance sheets. The condensed consolidated statements of operations include management fees of Facilities Lease Agreements The Company currently leases five of its facilities from entities owned by physician employees or affiliated physicians who are also former owners of the acquired practices. The leases provide for monthly aggregate base payments of approximately $80,000 and expire in December 2015, April 2017, December 2019, October 2020 and June 2022. Rent paid to the related entities was $0.3 million and $0.2 million for the three months ended September 30, 2015 and 2014, respectively, and $0.7 million for each of the nine months ended September 30, 2015 and 2014.
Note 8.
Related Party Transactions (Continued) Executive Management Agreement On March 12, 2013, Daniel D. Crowley was appointed as the Chief Executive Officer and President of the Company. In connection with the appointment of Mr. Crowley, the Company entered into an agreement with Dynamic Healthcare Solutions (“DHS”), of which Mr. Crowley is the founder and a principal. Pursuant to the agreement, the Company pays DHS a monthly fee of $100,000, plus reasonable out of pocket expenses and hourly fees for DHS staff (other than Mr. Crowley) that provide services under the agreement. The agreement may be terminated by the Company with thirty days notice, subject to the payment of termination fees in certain circumstances as prescribed in the agreement. In addition, the agreement requires the Company to pay DHS a success fee in the event that a change of control of the Company occurs at any time during the term of the agreement or the one-year period following the termination of the agreement. The amount of the success fee would be based on the valuation of the Company at the time of the change of control. Other than the agreement with DHS, Mr. Crowley does not receive any direct or indirect compensation or benefits from the Company. The Company paid $0.8 million and $0.6 million to DHS during the three months ended September 30, 2015 and 2014, respectively, and $2.4 million and $1.8 million during the nine months ended September 30, 2015 and 2014, respectively. A retainer of $0.2 million is included in deposits and other non-current assets as of September 30, 2015 and December 31, 2014. Healthcare Administration Services Effective December 1, 2013 the Company entered into an agreement with HealthSmart Benefit Solutions, Inc. (“HBS”), of which Mr. Crowley served as the Executive Chairman and President through July 2014. Pursuant to the agreement, the Company paid fees to HBS of approximately $20,000 per month to process claims under its self-insured health benefits plan and to perform other health plan related services. Premiums for the Company’s stop loss coverage are collected by HBS and remitted to the coverage provider. Effective June 1, 2015, the Company transitioned the administration of its health plan benefits to another provider, however HBS will continue to process claims through May 31, 2016, for dates of service prior to June 1, 2015. The Company paid, inclusive of the stop loss premiums, to HBS $14,000 and $0.2 million, during the three months ended September 30, 2015 and 2014, respectively, and $1.2 million and $0.6 million during the nine months ended September 30, 2015 and 2014, respectively. No balance was owed by the Company to HBS as of September 30, 2015 and December 31, 2014. Acquisition Consulting Services The Company has engaged Crowley Corporate Legal Strategy (“CCLS”), on an as needed basis, to provide legal services. Matt Crowley is a principal of CCLS and son of Daniel D. Crowley, the Company’s Chief Executive Officer. The Company paid to CCLS $45,000 and $36,000, during the three months ended September 30, 2015 and 2014, respectively, and $91,000 and $87,000 during the nine months ended September 30, 2015 and 2014, respectively.</t>
  </si>
  <si>
    <t>Equity-Based Compensation</t>
  </si>
  <si>
    <t>Share Based Compensation [Abstract]</t>
  </si>
  <si>
    <t>Note 9.
Equity-Based Compensation On July 6, 2011, the Company adopted the Aurora Diagnostics Holdings, LLC 2011 Equity Incentive Plan for the grant of options to purchase units of Aurora Diagnostics Holdings, LLC to employees, officers, managers, consultants and advisors of the Company and its affiliates. As of September 30, 2015, the Company has authorized the grant of up to 1,931,129 options and reserved the equivalent number of units for issuance upon the future exercise of awards pursuant to the plan. As of September 30, 2015, 1,547,500 options were outstanding and an additional 383,629 options were available for grant. Out of the total 1,547,500 options outstanding as of September 30, 2015, 734,450 were vested and 813,050 were unvested. During the nine months ended September 30, 2015, 115,000 options were granted with an exercise price of $2.00 and 215,500 options were cancelled. No options were exercised in the year ended December 31, 2014 or the nine months ended September 30, 2015. Selling, general and administrative expenses included equity compensation expense of $55,000 and $0.1 million for the three months ended September 30, 2015 and 2014, respectively, and $0.2 million and $0.4 million during the nine months ended September 30, 2015 and 2014, respectively. As of September 30, 2015, the total remaining unamortized equity compensation cost was approximately $0.2 million. The following table shows the weighted average grant date fair values of options and the weighted average assumptions that the Company used to develop the fair value estimates for the nine months ended September 30, 2015:
Weighted average fair value of options at grant date
$
0.23
Expected volatility
40
%
Dividend yield
0.0
%
Risk-free interest rate
1.2
%
Expected term, in years
6.5</t>
  </si>
  <si>
    <t>Commitments and Contingencies</t>
  </si>
  <si>
    <t>Commitments And Contingencies Disclosure [Abstract]</t>
  </si>
  <si>
    <t xml:space="preserve">Note 10.
Commitments and Contingencies During the ordinary course of business, the Company has become and may in the future become subject to pending and threatened legal actions and proceedings. The Company may have liability with respect to its employees and its pathologists. Medical malpractice claims are generally covered by insurance. While the Company believes the outcome of any such pending legal actions and proceedings, individually or in the aggregate, will not have a material adverse effect on the Company’s financial condition, results of operations or liquidity, if the Company is ultimately found liable under any medical malpractice claims, there can be no assurance the Company’s medical malpractice insurance coverage will be adequate to cover any such liability.
Note 10.
Commitments and Contingencies (Continued) The Company may also, from time to time, be involved with legal actions related to the acquisition of and affiliation with physician practices, the prior conduct of such practices, or the employment (and restriction on competition) of its physicians. There can be no assurance any costs or liabilities for which the Company becomes responsible in connection with such claims or actions will not be material or will not exceed the limitations of any applicable indemnification provisions or the financial resources of the indemnifying parties. The Company had accrued $3.0 million and $3.2 million as of September 30, 2015 and December 31, 2014, respectively, for medical malpractice claims. During 2011, the Company received claims of overpayments from the U.S. Veterans Administration, or VA, for a total of $1.6 million. In August 2015, the Company and the VA entered into a final settlement, under which the Company will pay $1.2 million to the VA in twelve monthly installments of $100,000. As of September 30, 2015 and December 31, 2014, the Company had recorded an accrued liability for the settlement of $1.1 million and $1.2 million, respectively. Contingent Notes As discussed in Note 7, in connection with certain of its acquisitions, the Company agreed to pay additional consideration in future periods based upon the attainment of stipulated levels of operating results by each of the acquired entities, as defined in their respective agreements. The computation of the annual operating results is subject to review and approval by the sellers prior to payment. In the event there is a dispute, the Company will pay the undisputed amount and then take reasonable efforts to resolve the dispute with the sellers. If the sellers are successful in asserting their dispute, the Company could be required to make additional payments in future periods. Future payments under contingent notes will be made if the practices achieve stipulated levels of results as outlined in their respective agreements. Any future payments of contingent consideration will be reflected in the change in the fair value of the contingent consideration. As of September 30, 2015, the fair value of contingent consideration related to acquisitions was $12.6 million, representing the present value of approximately $17.8 million in estimated future payments through 2021. Purchase Obligations The Company has entered into non-cancelable commitments to purchase reagents and other laboratory supplies. Under these agreements, the Company must purchase minimum amounts of reagents and other laboratory supplies through 2018. At September 30, 2015, the remaining minimum purchase commitments are as follows:
Year Ending December 31,
Remainder of 2015
$
535
2016
1,947
2017
1,861
2018
1,101
2019
154
$
5,598
In connection with these commitments, the Company received lab testing equipment, to which the Company has either received title, or will receive title upon fulfillment of its purchase obligations under the respective commitment. The Company recorded the obligation under purchase commitment for the fair market value of the equipment, reduced by the cash paid. The remaining obligations under purchase commitments included in other liabilities in the accompanying condensed consolidated balance sheets were $1.1 million and $1.5 million as of September 30, 2015 and December 31, 2014, respectively. </t>
  </si>
  <si>
    <t>Fair Value of Financial Instruments</t>
  </si>
  <si>
    <t xml:space="preserve">Note 11.
Fair Value of Financial Instruments Recurring Fair Value Measurements As of September 30, 2015 and December 31, 2014, the fair value of contingent consideration related to acquisitions was $12.6 million and $9.1 million, respectively. The fair value of contingent consideration is derived using valuation techniques that incorporate unobservable inputs and are considered Level 3 items. The Company utilizes a present value of estimated future payments approach to estimate the fair value of the contingent consideration. Estimates for fair value of contingent consideration primarily involve two inputs, which are (i) the projections of the financial performance of the acquired practices that are used to calculate the amount of the payments and (ii) the discount rates used to calculate the present value of future payments. Changes in either of these inputs will impact the estimated fair value of contingent consideration. At September 30, 2015 the discount rates ranged from 16 percent to 20 percent. The following is a summary of the Company’s fair value instruments categorized by their fair value input level as of September 30, 2015 (in thousands):
Significant Other
Significant
Quoted Prices
Observable
Unobservable
in
Inputs
Inputs
Fair Value
Level 1
Level 2
Level 3
Liabilities:
Current portion of fair value of contingent consideration
$
4,631
$
—
$
—
$
4,631
Fair value of contingent consideration, net of current portion
$
7,919
$
—
$
—
$
7,919
The following is a summary of the Company’s fair value instruments categorized by their fair value input level as of December 31, 2014 (in thousands):
Significant Other
Significant
Quoted Prices
Observable
Unobservable
in Active Markets
Inputs
Inputs
Fair Value
Level 1
Level 2
Level 3
Liabilities:
Current portion of fair value of contingent consideration
$
4,284
$
—
$
—
$
4,284
Fair value of contingent consideration, net of current portion
$
4,766
$
—
$
—
$
4,766
The following is a roll-forward of the Company’s Level 3 fair value instruments for the nine months ended September 30, 2015 (in thousands):
Beginning
Total (Gains) /
Ending
Balance
Losses Realized
Balance
January 1st
and Unrealized
Issuances
Settlements
September
Contingent consideration
$
9,050
$
686
$
5,110
$
(2,296
)
$
12,550
Note 11.
Fair Value of Financial Instruments (Continued) Non-Recurring Fair Value Measurements Certain assets that are measured at fair value on a non-recurring basis, including property and equipment and intangible assets, are adjusted to fair value only when the carrying values are greater than their fair values. The Company completed its latest annual impairment evaluations as of November 30, 2014 and as discussed in Note 4, on June 30, 2015, and recorded write-offs of goodwill and intangibles to reflect the then current estimated fair value of the impaired reporting units. The fair values were derived with fair value models utilizing unobservable inputs that therefore are considered Level 3 items. As of September 30, 2015 and December 31, 2014, the carrying amounts of cash, accounts receivable, accounts payable, accrued interest and accrued expenses approximate fair value based on the short maturity of these instruments. As of September 30, 2015 and December 31, 2014, the fair value of the Company’s debt was $358.0 million and $349.3 million, respectively. The Company uses quoted market prices and yields for the same or similar types of borrowings in active markets when available to determine the fair value of the Company’s debt. These fair values are considered Level 2 items. </t>
  </si>
  <si>
    <t>Income Taxes</t>
  </si>
  <si>
    <t>Income Tax Disclosure [Abstract]</t>
  </si>
  <si>
    <t xml:space="preserve">Note 12.
Income Taxes The Company is a Delaware limited liability company. For federal income tax purposes, the Company is treated as a partnership. Accordingly, the Company is generally not subject to income taxes and the income attributable to the limited liability company is distributed to the members in accordance with the terms of the operating agreement. However, certain of the Company’s subsidiaries are structured as corporations and therefore are subject to federal and state income taxes. The provision for income taxes for these subsidiaries is reflected in the Company’s condensed consolidated financial statements and includes federal and state taxes currently payable and changes in deferred tax assets and liabilities, excluding the establishment of deferred tax assets and liabilities related to acquisitions. The provision for federal and state taxes was $10,000 for the three months ended September 30, 2015 and the benefit for federal and state taxes was $0.2 million for the three months ended September 30, 2014. The benefit for federal and state taxes was $0.8 million and $1.2 million for the nine months ended September 30, 2015 and 2014, respectively. </t>
  </si>
  <si>
    <t>Subsequent Event</t>
  </si>
  <si>
    <t>Subsequent Events [Abstract]</t>
  </si>
  <si>
    <t xml:space="preserve">Note 13.
Subsequent Event On October 29, 2015, the Company acquired 100 percent of the equity of Laboratory Medicine of Greater Toledo, Inc., an Ohio based pathology practice. The Company paid a total of $6.6 million at closing and issued contingent notes payable over three years. Payments under the contingent notes will be paid annually, up to a maximum of $2.7 million, based on the future performance of the acquired practice. The Company used the $5.4 million borrowed in July 2015 under its original $25 million delayed draw term loan plus cash on hand to pay the $6.6 million cash portion of the purchase price for the acquisition. The Company is in the process of allocating the purchase price to the assets acquired. </t>
  </si>
  <si>
    <t>Guarantor Subsidiaries</t>
  </si>
  <si>
    <t>Guarantor Subsidiaries [Abstract]</t>
  </si>
  <si>
    <t>Note 14.
Guarantor Subsidiaries The following information is presented as required by regulations of the Securities and Exchange Commission in connection with the Company’s 10.75% Senior Notes due 2018. This information is not routinely prepared for use by management. The operating and investing activities of the separate legal entities included in the Company’s consolidated financial statements are fully interdependent and integrated. Accordingly, consolidating the operating results of those separate legal entities is not representative of what the actual operating results of those entities would be on a stand-alone basis. Operating expenses of those separate legal entities include intercompany charges for management fees and other services. Certain expense items that are applicable to the Company’s subsidiaries are typically recorded in the books and records of Aurora Diagnostics Holdings, LLC. For purposes of this footnote disclosure, such balances and amounts have been “pushed down” to the respective subsidiaries either on a specific identification basis, or when such items cannot be specifically attributed to an individual subsidiary, have been allocated on an incremental or proportional cost basis to Aurora Diagnostics Holdings, LLC and the Company’s subsidiaries. The following tables present consolidating financial information as of September 30, 2015 and December 31, 2014 and for the three and nine months ended September 30, 2015 and 2014 for (i) Aurora Diagnostics Holdings, LLC, (ii) on a combined basis, the subsidiaries of the Company that are guarantors of the Company’s Senior Notes (the “Subsidiary Guarantors”) and (iii) on a combined basis, the subsidiaries of the Company that are not guarantors of the Company’s Senior Notes (the “Non-Guarantor Subsidiaries”). For presentation in the following tables, Subsidiary Guarantors includes revenue and expenses and assets and liabilities for those subsidiaries directly or indirectly 100 percent owned by the Company, including those entities that have contractual arrangements with affiliated physician groups. Essentially, all property and equipment reflected in the accompanying condensed consolidated balance sheets collateralize the Company’s debt. As such, as of September 30, 2015 and December 31, 2014, $2.2 million and $2.4 million, respectively, of property and equipment held by Non-Guarantor Subsidiaries are reflected under Subsidiary Guarantors in the following tables. Condensed Consolidating Balance Sheets (in thousands):
Aurora
Diagnostics
Subsidiary
Non -
Consolidating
Consolidated
September 30, 2015
Holdings, LLC
Guarantors
Subsidiaries
Adjustments
Total
Assets
Current Assets
Cash and cash equivalents
$
20,375
$
46
$
77
$
—
$
20,498
Accounts receivable, net
—
16,474
16,469
—
32,943
Prepaid expenses and other assets
2,985
1,200
735
—
4,920
Prepaid income taxes
14
560
971
—
1,545
Deferred tax assets
—
—
654
—
654
Total current assets
23,374
18,280
18,906
—
60,560
Property and equipment, net
1,946
5,770
—
—
7,716
Other Assets:
Intercompany receivable
317,362
—
—
(317,362
)
—
Deferred debt issue costs, net
6,603
—
—
—
6,603
Deposits and other noncurrent assets
345
143
108
—
596
Goodwill
—
87,250
52,431
—
139,681
Intangible assets, net
—
33,170
32,853
—
66,023
324,310
120,563
85,392
(317,362
)
212,903
$
349,630
$
144,613
$
104,298
$
(317,362
)
$
281,179
Liabilities and Members' Deficit
Current Liabilities
Current portion of long-term debt
$
2,020
$
130
$
—
$
—
$
2,150
Current portion of fair value of contingent consideration
—
400
4,231
—
4,631
Accounts payable, accrued expenses and other current liabilities
11,799
2,467
4,131
—
18,397
Accrued compensation
2,283
3,176
2,508
—
7,967
Accrued interest
8,871
—
—
—
8,871
Total current liabilities
24,973
6,173
10,870
—
42,016
Intercompany payable
—
236,240
81,122
(317,362
)
—
Long-term debt, net of current portion
383,411
130
—
—
383,541
Deferred tax liabilities
—
2,687
4,782
—
7,469
Accrued management fees, related party
7,933
—
—
—
7,933
Fair value of contingent consideration, net of current portion
—
470
7,449
—
7,919
Other liabilities
996
—
75
—
1,071
Members' Deficit
(67,683
)
(101,087
)
—
—
(168,770
)
$
349,630
$
144,613
$
104,298
$
(317,362
)
$
281,179
Aurora
Diagnostics
Subsidiary
Non -
Consolidating
Consolidated
December 31, 2014
Holdings, LLC
Guarantors
Subsidiaries
Adjustments
Total
Assets
Current Assets
Cash and cash equivalents
$
26,209
$
192
$
21
$
—
$
26,422
Accounts receivable, net
—
14,677
14,632
—
29,309
Prepaid expenses and other assets
2,018
1,088
570
—
3,676
Prepaid income taxes
—
296
871
—
1,167
Deferred tax assets
—
(25
)
691
—
666
Total current assets
28,227
16,228
16,785
—
61,240
Property and equipment, net
2,572
6,751
—
—
9,323
Other Assets:
Intercompany receivable
351,769
—
—
(351,769
)
—
Deferred debt issue costs, net
7,203
—
—
—
7,203
Deposits and other noncurrent assets
345
223
69
—
637
Goodwill
—
123,251
54,523
—
177,774
Intangible assets, net
—
42,450
27,153
—
69,603
359,317
165,924
81,745
(351,769
)
255,217
$
390,116
$
188,903
$
98,530
$
(351,769
)
$
325,780
Liabilities and Members' Deficit
Current Liabilities
Current portion of long-term debt
$
1,519
$
114
$
—
$
—
$
1,633
Current portion of fair value of contingent consideration
—
352
3,932
—
4,284
Accounts payable, accrued expenses and other current liabilities
10,663
2,850
3,161
—
16,674
Accrued compensation
3,435
1,571
1,512
—
6,518
Accrued interest
13,626
—
—
—
13,626
Total current liabilities
29,243
4,887
8,605
—
42,735
Intercompany payable
—
271,818
79,951
(351,769
)
—
Long-term debt, net of current portion
369,063
151
—
—
369,214
Deferred tax liabilities
—
3,589
5,526
—
9,115
Accrued management fees, related party
6,018
—
—
—
6,018
Fair value of contingent consideration, net of current portion
—
408
4,358
—
4,766
Other liabilities
1,416
—
90
—
1,506
Members' Deficit
(15,624
)
(91,950
)
—
—
(107,574
)
$
390,116
$
188,903
$
98,530
$
(351,769
)
$
325,780
Condensed Consolidating Statements of Operations (in thousands):
Aurora
For the Three Months Ended
Diagnostics
Subsidiary
Non-Guarantor
Consolidated
September 30, 2015
Holdings, LLC
Guarantors
Subsidiaries
Total
Net revenue
$
—
$
39,330
$
30,353
$
69,683
Operating costs and expenses:
Cost of services
—
15,809
21,116
36,925
Selling, general and administrative expenses
5,682
6,495
4,570
16,747
Provision for doubtful accounts
—
2,300
1,928
4,228
Intangible asset amortization expense
—
3,111
1,696
4,807
Management fees
2,772
—
(2,075
)
697
Impairment of goodwill
—
—
—
—
Acquisition and business development costs
297
—
—
297
Change in fair value of contingent consideration
—
40
140
180
Total operating costs and expenses
8,751
27,755
27,375
63,881
Income (loss) from operations
(8,751
)
11,575
2,978
5,802
Other (expense) income:
Interest expense
(7,309
)
(479
)
(2,702
)
(10,490
)
Other income
(2
)
—
—
(2
)
Total other expense, net
(7,311
)
(479
)
(2,702
)
(10,492
)
Loss before income taxes
(16,062
)
11,096
276
(4,690
)
Income tax provision (benefit)
—
(266
)
276
10
Net loss
$
(16,062
)
$
11,362
$
—
$
(4,700
)
Aurora
For the Three Months Ended
Diagnostics
Subsidiary
Non-Guarantor
Consolidated
September 30, 2014
Holdings, LLC
Guarantors
Subsidiaries
Total
Net revenue
$
—
$
35,117
$
27,928
$
63,045
Operating costs and expenses:
Cost of services
—
14,021
19,691
33,712
Selling, general and administrative expenses
4,986
5,827
4,460
15,273
Provision for doubtful accounts
—
2,024
2,260
4,284
Intangible asset amortization expense
—
2,886
1,674
4,560
Management fees
(1
)
2,806
(2,174
)
631
Acquisition and business development costs
303
—
—
303
Change in fair value of contingent consideration
—
220
(140
)
80
Total operating costs and expenses
5,288
27,784
25,771
58,843
Income (loss) from operations
(5,288
)
7,333
2,157
4,202
Other (expense) income:
Interest expense
(6,569
)
(233
)
(2,497
)
(9,299
)
Write-off of deferred debt issue costs
(1,639
)
—
—
(1,639
)
Loss on extinguishment of debt
(805
)
—
—
(805
)
Other income
—
1
—
1
Total other expense, net
(9,013
)
(232
)
(2,497
)
(11,742
)
Income (loss) before income taxes
(14,301
)
7,101
(340
)
(7,540
)
Income tax provision (benefit)
—
122
(340
)
(218
)
Net income (loss)
$
(14,301
)
$
6,979
$
—
$
(7,322
)
Aurora
For the Nine Months Ended
Diagnostics
Subsidiary
Non-Guarantor
Consolidated
September 30, 2015
Holdings, LLC
Guarantors
Subsidiaries
Total
Net revenue
$
—
$
110,217
$
83,505
$
193,722
Operating costs and expenses:
Cost of services
—
45,582
60,582
106,164
Selling, general and administrative expenses
16,384
19,662
13,449
49,495
Provision for doubtful accounts
—
7,206
5,525
12,731
Intangible asset amortization expense
—
9,398
4,770
14,168
Management fees
14,077
—
(12,163
)
1,914
Impairment of goodwill
—
36,001
3,640
39,641
Acquisition and business development costs
694
—
—
694
Change in fair value of contingent consideration
—
110
576
686
Total operating costs and expenses
31,155
117,959
76,379
225,493
Income (loss) from operations
(31,155
)
(7,742
)
7,126
(31,771
)
Other (expense) income:
Interest expense
(21,097
)
(1,556
)
(7,781
)
(30,434
)
Other income
—
1
3
4
Total other expense, net
(21,097
)
(1,555
)
(7,778
)
(30,430
)
Income (loss) before income taxes
(52,252
)
(9,297
)
(652
)
(62,201
)
Income tax benefit
—
(160
)
(652
)
(812
)
Net loss
$
(52,252
)
$
(9,137
)
$
—
$
(61,389
)
Aurora
For the Nine Months Ended
Diagnostics
Subsidiary
Non-Guarantor
Consolidated
September 30, 2014
Holdings, LLC
Guarantors
Subsidiaries
Total
Net revenue
$
—
$
101,150
$
79,724
$
180,874
Operating costs and expenses:
Cost of services
—
41,016
56,923
97,939
Selling, general and administrative expenses
14,880
17,440
12,643
44,963
Provision for doubtful accounts
—
5,553
6,466
12,019
Intangible asset amortization expense
—
8,658
4,761
13,419
Management fees
(145
)
8,488
(6,524
)
1,819
Acquisition and business development costs
744
—
—
744
Change in fair value of contingent consideration
—
442
(904
)
(462
)
Total operating costs and expenses
15,479
81,597
73,365
170,441
Income (loss) from operations
(15,479
)
19,553
6,359
10,433
Other (expense) income:
Interest expense
(17,886
)
(697
)
(7,489
)
(26,072
)
Write-off of deferred debt issue costs
(1,639
)
—
—
(1,639
)
Loss on extinguishment of debt
(805
)
—
—
(805
)
Other income
—
15
—
15
Total other expense, net
(20,330
)
(682
)
(7,489
)
(28,501
)
Income (loss) before income taxes
(35,809
)
18,871
(1,130
)
(18,068
)
Income tax benefit
—
(119
)
(1,130
)
(1,249
)
Net income (loss)
$
(35,809
)
$
18,990
$
—
$
(16,819
) Condensed Consolidating Statements of Cash Flows (in thousands):
Aurora
For the Nine Months Ended
Diagnostics
Subsidiary
Non-Guarantor
Consolidated
September 30, 2015
Holdings, LLC
Guarantors
Subsidiaries
Total
Net loss
$
(52,252
)
$
(9,137
)
$
—
$
(61,389
)
Adjustments to reconcile net loss to net cash (used in) provided by operating activities
3,493
46,926
8,279
58,698
Changes in assets and liabilities
39,115
(37,248
)
(5,927
)
(4,060
)
Net cash (used in) provided by operating activities
(9,644
)
541
2,352
(6,751
)
Net cash used in investing activities
(9,300
)
(646
)
(2,296
)
(12,242
)
Net cash provided by (used in) financing activities
13,110
(41
)
—
13,069
Net increase (decrease) in cash
(5,834
)
(146
)
56
(5,924
)
Cash and cash equivalents, beginning of period
26,209
192
21
26,422
Cash and cash equivalents, end of period
$
20,375
$
46
$
77
$
20,498
Aurora
For the Nine Months Ended
Diagnostics
Subsidiary
Non-Guarantor
Consolidated
September 30, 2014
Holdings, LLC
Guarantors
Subsidiaries
Total
Net income (loss)
$
(35,809
)
$
18,990
$
—
$
(16,819
)
Adjustments to reconcile net income (loss) to net cash (used in) provided by operating activities
5,541
11,501
2,728
19,770
Changes in assets and liabilities
25,732
(28,750
)
(1,644
)
(4,662
)
Net cash provided by (used in) operating activities
(4,536
)
1,741
1,084
(1,711
)
Net cash provided by (used in) investing activities
(15,881
)
(1,647
)
614
(16,914
)
Net cash provided by (used in) financing activities
39,393
(94
)
—
39,299
Net increase in cash
18,976
—
1,698
20,674
Cash and cash equivalents, beginning of period
1,200
—
207
1,407
Cash and cash equivalents, end of period
$
20,176
$
—
$
1,905
$
22,081</t>
  </si>
  <si>
    <t>Nature of Business and Significant Accounting Policies (Policies)</t>
  </si>
  <si>
    <t>Nature of Business</t>
  </si>
  <si>
    <t xml:space="preserve">Nature of Business 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molecular diagnostic services and other esoteric testing services to physicians, hospitals, clinical laboratories and surgery centers. The Company’s operations consist of one reportable segment.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literature, these affiliated entities are included in the condensed consolidated financial statements of Aurora Diagnostics Holdings, LLC. The accompanying condensed consolidated balance sheet as of December 31, 2014, which was derived from the audited consolidated financial statements as of December 31, 2014 of Aurora Diagnostics Holdings, LLC, and the accompanying unaudited condensed consolidated financial statements as of and for the three and nine months ended September 30, 2015 and 2014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consolidated financial statements for the year ended December 31, 2014. 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5. </t>
  </si>
  <si>
    <t>Working Capital</t>
  </si>
  <si>
    <t xml:space="preserve">Working Capital The Company requires significant cash flow to service its debt obligations. The reductions in Medicare reimbursement for 2013 and 2014, and the corresponding reduction in reimbursement from non-governmental payors, have had a significant negative impact on the Company’s cash flows. As of September 30, 2015, the Company had $30.0 million available under its revolving credit facility for general operations. The Company may undertake acquisitions which it believes would add to earnings and performance with respect to the credit facility covenants. Nonetheless, the Company may not achieve all of its business goals and objectives and events beyond its control could affect its ability to meet these financial tests and ratios and limit its ability to access the amounts otherwise available under its Company’s revolving credit facility. </t>
  </si>
  <si>
    <t>Revenue Recognition and Accounts Receivable</t>
  </si>
  <si>
    <t xml:space="preserve">Revenue Recognition and Accounts Receivable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t>
  </si>
  <si>
    <t>Reclassification</t>
  </si>
  <si>
    <t xml:space="preserve">Reclassification To better reflect their correlation to revenue, certain expenses have been reclassified from selling, general and administrative to cost of services. </t>
  </si>
  <si>
    <t>Deferred Debt Issue Costs</t>
  </si>
  <si>
    <t>Deferred debt issue costs In connection with the $220.0 million New Credit Facility entered into on July 31, 2014, as further described in Note 6, the Company incurred $4.8 million of direct costs, which were deferred and are being amortized to interest expense using the effective interest method over the term of the New Credit Facility, which has a maturity of five years, or earlier under certain circumstances. At closing on July 31, 2014, the Company used a portion of the proceeds from the New Credit Facility to retire its previous credit facility and recorded a non-cash charge of $1.6 million to write off the unamortized balance of the deferred issuance costs related to the previous credit facility and a non-cash loss on extinguishment of debt of $0.8 million for the related original issue discount. During the nine months ended September 30, 2015 the Company incurred an additional $0.9 million of direct costs related to the $40 million delayed draw term loan B facility, added under the second amendment to the New Credit Facility, which were deferred and are being amortized to interest expense using the effective interest method over the remaining term of the New Credit Facility.</t>
  </si>
  <si>
    <t>Recent Accounting Standards Updates</t>
  </si>
  <si>
    <t xml:space="preserve">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We are currently evaluating the potential changes from this ASU to our future financial reporting and disclosure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interim periods beginning after December 15, 2016. The adoption of ASU 2014-15 is not expected to have a material effect on the Company’s financial position, results of operations or cash flows. In February 2015, the FASB issued ASU 2015-2, “Consolidation (Topic 810): Amendments to the Consolidation Analysis.” ASU 2015-2 changes the analysis that a reporting entity must perform to determine whether it should consolidate certain types of legal entities. This update is effective for interim and annual periods beginning after December 15, 2015. The adoption of ASU 2015-2 is not expected to have a material effect on the Company’s financial position, results of operations or cash flows.
Note 1.
Nature of Business and Significant Accounting Policies (Continued) In April 2015, the FASB issued ASU 2015-3, “Interest—Imputation of Interest (Subtopic 835-30): Simplifying the Presentation of Debt Issuance Costs” and, in August 2015, issued ASU 2015-15, Presentation and Subsequent Measurement of Debt Issuance Costs Associated with Line-of-Credit Arrangements. In April 2015, the FASB issued ASU 2015-5, “Intangibles—Goodwill and Other-Internal-Use Software (Subtopic 350-40): Customer’s Accounting for Fees Paid in a Cloud Computing Arrangement.” ASU 2015-5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The Company is currently in the process of evaluating the impact of adoption of the new accounting guidance on its consolidated financial statements and has not determined the impact of adoption on its consolidated financial statements. In May 2015, the FASB issued ASU 2015-08, “'Business Combinations (Topic 805): Pushdown Accounting - Amendments to SEC Paragraphs Pursuant to Staff Accounting Bulletin No. 115.” The amendments in ASU 2015-08 amend various SEC paragraphs included in the FASB’s Accounting Standards Codification (the “Codification”) to reflect the issuance of Staff Accounting Bulletin No. 115, which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The amendments in the update are effective upon issuance, and the Company adopted the amendments in ASU 2015-08, effective May 8, 2015. The adoption of ASU 2015-08 did not have a material effect on the Company’s financial position, results of operations or cash flows In June 2015, the FASB issued ASU 2015-10, “ ” ember 15, 2015. Early adoption is permitted, including adoption in an interim period. All other amendments were effective upon issuance. The Company has adopted ASU 2015-10, and the adoption did not have a material effect on the Company’s financial position, results of operations or cash flows. In September 2015, the FASB issued ASU 2015-16, “Business Combinations (Topic 805): Simplifying the Accounting for Measurement-Period Adjustments.” The standard requires that adjustments made to provisional amounts recognized in a business combination be recorded in the period such adjustments are determined, rather than retrospectively adjusting previously reported amounts. ASU 2015-16 is effective for fiscal years, and interim periods within those years, beginning after December 15, 2015, and early adoption is permitted. T </t>
  </si>
  <si>
    <t>Acquisitions (Tables)</t>
  </si>
  <si>
    <t>Schedule of Estimated Aggregate Fair Value Assets Acquired and Liabilities Assumed</t>
  </si>
  <si>
    <t>The following table summarizes the estimated aggregate fair value of the assets acquired and liabilities assumed in connection with the July 15, 2015 acquisition (in thousands):
Accounts receivable
$
1,910
Other assets
173
Intangible assets
10,588
Goodwill
1,548
Assets acquired
14,219
Accounts payable and accrued expenses
296
Fair value of contingent consideration
5,110
Liabilities assumed
5,406
Net assets acquired
$
8,813</t>
  </si>
  <si>
    <t>Business Acquisition Pro Forma Information</t>
  </si>
  <si>
    <t xml:space="preserve">The following unaudited pro forma information presents the consolidated results of the Company’s operations and the results of the 2014 and July 15, 2015 acquisitions for the three and nine months ended September 30, 2014, after giving effect to amortization, depreciation, income tax, and the reduced level of certain specific operating expenses (primarily compensation and related expenses attributable to former owners) as if the acquisitions had been consummated on January 1, 2014. Such unaudited pro forma information is based on historical unaudited financial information with respect to the 2014 and July 15, 2015 acquisitions and does not include operational or other changes which might have been effected by the Company. The unaudited pro forma information for the three and nine months ended September 30, 2015 and 2014 presented below is for illustrative purposes only and is not necessarily indicative of results which would have been achieved or results which may be achieved in the future (in thousands):
Three Months Ended
Nine Months Ended
September 30,
September 30,
2015
2014
2015
2014
Net revenue
$
70,187
$
67,957
$
200,616
$
198,234
Net loss
$
(4,602
)
$
(6,455
)
$
(60,045
)
$
(14,072
) </t>
  </si>
  <si>
    <t>Accounts Receivable (Tables)</t>
  </si>
  <si>
    <t>Summary of Accounts Receivable</t>
  </si>
  <si>
    <t>Accounts receivable consist of the following as of September 30, 2015 and December 31, 2014 (in thousands):
September 30,
December 31,
2015
2014
Accounts Receivable
$
49,477
$
44,394
Less: Allowance for doubtful accounts
(16,534
)
(15,085
)
Accounts receivable, net
$
32,943
$
29,309</t>
  </si>
  <si>
    <t>Goodwill and Intangible Assets (Tables)</t>
  </si>
  <si>
    <t>Adjustments to Goodwill</t>
  </si>
  <si>
    <t>The following table presents adjustments to goodwill during the nine
September 30,
December 31,
2015
2014
Goodwill, beginning of period
$
177,774
$
193,992
Acquisitions
1,548
11,123
Goodwill impairment
(39,641
)
(27,341
)
Goodwill, end of period
$
139,681
$
177,774</t>
  </si>
  <si>
    <t>Intangible Assets and the Related Accumulated Amortization</t>
  </si>
  <si>
    <t>The Company’s balances for intangible assets as of September 30, 2015 and December 31, 2014 and the related accumulated amortization are set forth in the table below (in thousands):
Weighted Average
September 30, 2015
Range
Amortization
Accumulated
(Years)
Period (Years)
Cost
Amortization
Net
Amortizing intangible assets:
Customer relationships
7 – 10
8
$
130,748
$
(95,560
)
$
35,188
Health care facility agreements
15
15
39,220
(9,521
)
29,699
Noncompete agreements
3 – 5
4
5,539
(4,403
)
1,136
Total intangible assets
$
175,507
$
(109,484
)
$
66,023
Weighted Average
December 31, 2014
Range
Amortization
Accumulated
(Years)
Period (Years)
Cost
Amortization
Net
Amortizing intangible assets:
Customer relationships
7 – 10
8
$
130,630
$
(83,634
)
$
46,996
Health care facility agreements
15
15
29,240
(7,684
)
21,556
Noncompete agreements
3 – 5
4
5,049
(3,998
)
1,051
Total intangible assets
$
164,919
$
(95,316
)
$
69,603</t>
  </si>
  <si>
    <t>Estimated Future Amortization Expense</t>
  </si>
  <si>
    <t>As of September 30, 2015, estimated future amortization expense is as follows (in thousands):
Year Ending December 31,
Remainder of 2015
$
4,811
2016
18,951
2017
13,316
2018
5,911
2019
4,082
Thereafter
18,952
$
66,023</t>
  </si>
  <si>
    <t>Accounts Payable,  Accrued Expenses and Other Current Liabilities (Tables)</t>
  </si>
  <si>
    <t>Summary of Accounts Payable, Accrued Expenses and Other Current Liabilities [Table Text Block]</t>
  </si>
  <si>
    <t>Accounts payable, accrued expenses and other current liabilities as of September 30, 2015 and December 31, 2014 consist of the following (in thousands):
September 30,
December 31,
2015
2014
Accounts payable
$
7,860
$
6,581
Reserve for medical claims
3,045
3,176
Other accrued expenses
7,492
6,917
$
18,397
$
16,674</t>
  </si>
  <si>
    <t>Long-Term Debt (Tables)</t>
  </si>
  <si>
    <t>Long-term debt consists of the following as of September 30, 2015 and December 31, 2014 (in thousands):
September 30,
December 31,
2015
2014
Senior Notes
$
200,000
$
200,000
Initial term loan
164,500
165,000
Delayed draw term loan (original)
25,000
9,700
Notes payable
200
700
Capital lease obligations
151
195
389,851
375,595
Less:
Original issue discount, net
(4,160
)
(4,748
)
Current portion
(2,150
)
(1,633
)
Long-term debt, net of current portion
$
383,541
$
369,214</t>
  </si>
  <si>
    <t>Estimated Future Debt Principal Payments</t>
  </si>
  <si>
    <t xml:space="preserve">As of September 30, 2015, estimated future debt principal payments are as follows (in thousands):
Year Ending December 31,
Remainder of 2015
$
591
2016
2,148
2017
3,608
2018
204,254
2019 *
179,250
$
389,851
* The estimated future debt principal payments in 2019 reflect the maturity of the Company’s New Credit Facility which is subject to a maturity date of October 14, 2017 and would be repaid in 2017 if the Company’s Senior Notes are not refinanced or their maturity is not extended prior to October 14, 2017. </t>
  </si>
  <si>
    <t>Equity-Based Compensation (Tables)</t>
  </si>
  <si>
    <t>Summary of weighted average grant-date fair values of options and weighted average assumptions</t>
  </si>
  <si>
    <t>The following table shows the weighted average grant date fair values of options and the weighted average assumptions that the Company used to develop the fair value estimates for the nine months ended September 30, 2015:
Weighted average fair value of options at grant date
$
0.23
Expected volatility
40
%
Dividend yield
0.0
%
Risk-free interest rate
1.2
%
Expected term, in years
6.5</t>
  </si>
  <si>
    <t>Commitments and Contingencies (Tables)</t>
  </si>
  <si>
    <t>Schedule of Remaining Minimum Purchase Commitments</t>
  </si>
  <si>
    <t>At September 30, 2015, the remaining minimum purchase commitments are as follows:
Year Ending December 31,
Remainder of 2015
$
535
2016
1,947
2017
1,861
2018
1,101
2019
154
$
5,598</t>
  </si>
  <si>
    <t>Fair Value of Financial Instruments (Tables)</t>
  </si>
  <si>
    <t>Summary of the Company's Fair Value Instruments Categorized by their Fair Value</t>
  </si>
  <si>
    <t>The following is a summary of the Company’s fair value instruments categorized by their fair value input level as of September 30, 2015 (in thousands):
Significant Other
Significant
Quoted Prices
Observable
Unobservable
in
Inputs
Inputs
Fair Value
Level 1
Level 2
Level 3
Liabilities:
Current portion of fair value of contingent consideration
$
4,631
$
—
$
—
$
4,631
Fair value of contingent consideration, net of current portion
$
7,919
$
—
$
—
$
7,919
The following is a summary of the Company’s fair value instruments categorized by their fair value input level as of December 31, 2014 (in thousands):
Significant Other
Significant
Quoted Prices
Observable
Unobservable
in Active Markets
Inputs
Inputs
Fair Value
Level 1
Level 2
Level 3
Liabilities:
Current portion of fair value of contingent consideration
$
4,284
$
—
$
—
$
4,284
Fair value of contingent consideration, net of current portion
$
4,766
$
—
$
—
$
4,766</t>
  </si>
  <si>
    <t>Roll-forward of the Company's Level 3 Fair Value Instruments</t>
  </si>
  <si>
    <t>The following is a roll-forward of the Company’s Level 3 fair value instruments for the nine months ended September 30, 2015 (in thousands):
Beginning
Total (Gains) /
Ending
Balance
Losses Realized
Balance
January 1st
and Unrealized
Issuances
Settlements
September
Contingent consideration
$
9,050
$
686
$
5,110
$
(2,296
)
$
12,550</t>
  </si>
  <si>
    <t>Guarantor Subsidiaries (Tables)</t>
  </si>
  <si>
    <t>Condensed Consolidating Balance Sheets</t>
  </si>
  <si>
    <t>Condensed Consolidating Balance Sheets (in thousands):
Aurora
Diagnostics
Subsidiary
Non -
Consolidating
Consolidated
September 30, 2015
Holdings, LLC
Guarantors
Subsidiaries
Adjustments
Total
Assets
Current Assets
Cash and cash equivalents
$
20,375
$
46
$
77
$
—
$
20,498
Accounts receivable, net
—
16,474
16,469
—
32,943
Prepaid expenses and other assets
2,985
1,200
735
—
4,920
Prepaid income taxes
14
560
971
—
1,545
Deferred tax assets
—
—
654
—
654
Total current assets
23,374
18,280
18,906
—
60,560
Property and equipment, net
1,946
5,770
—
—
7,716
Other Assets:
Intercompany receivable
317,362
—
—
(317,362
)
—
Deferred debt issue costs, net
6,603
—
—
—
6,603
Deposits and other noncurrent assets
345
143
108
—
596
Goodwill
—
87,250
52,431
—
139,681
Intangible assets, net
—
33,170
32,853
—
66,023
324,310
120,563
85,392
(317,362
)
212,903
$
349,630
$
144,613
$
104,298
$
(317,362
)
$
281,179
Liabilities and Members' Deficit
Current Liabilities
Current portion of long-term debt
$
2,020
$
130
$
—
$
—
$
2,150
Current portion of fair value of contingent consideration
—
400
4,231
—
4,631
Accounts payable, accrued expenses and other current liabilities
11,799
2,467
4,131
—
18,397
Accrued compensation
2,283
3,176
2,508
—
7,967
Accrued interest
8,871
—
—
—
8,871
Total current liabilities
24,973
6,173
10,870
—
42,016
Intercompany payable
—
236,240
81,122
(317,362
)
—
Long-term debt, net of current portion
383,411
130
—
—
383,541
Deferred tax liabilities
—
2,687
4,782
—
7,469
Accrued management fees, related party
7,933
—
—
—
7,933
Fair value of contingent consideration, net of current portion
—
470
7,449
—
7,919
Other liabilities
996
—
75
—
1,071
Members' Deficit
(67,683
)
(101,087
)
—
—
(168,770
)
$
349,630
$
144,613
$
104,298
$
(317,362
)
$
281,179
Aurora
Diagnostics
Subsidiary
Non -
Consolidating
Consolidated
December 31, 2014
Holdings, LLC
Guarantors
Subsidiaries
Adjustments
Total
Assets
Current Assets
Cash and cash equivalents
$
26,209
$
192
$
21
$
—
$
26,422
Accounts receivable, net
—
14,677
14,632
—
29,309
Prepaid expenses and other assets
2,018
1,088
570
—
3,676
Prepaid income taxes
—
296
871
—
1,167
Deferred tax assets
—
(25
)
691
—
666
Total current assets
28,227
16,228
16,785
—
61,240
Property and equipment, net
2,572
6,751
—
—
9,323
Other Assets:
Intercompany receivable
351,769
—
—
(351,769
)
—
Deferred debt issue costs, net
7,203
—
—
—
7,203
Deposits and other noncurrent assets
345
223
69
—
637
Goodwill
—
123,251
54,523
—
177,774
Intangible assets, net
—
42,450
27,153
—
69,603
359,317
165,924
81,745
(351,769
)
255,217
$
390,116
$
188,903
$
98,530
$
(351,769
)
$
325,780
Liabilities and Members' Deficit
Current Liabilities
Current portion of long-term debt
$
1,519
$
114
$
—
$
—
$
1,633
Current portion of fair value of contingent consideration
—
352
3,932
—
4,284
Accounts payable, accrued expenses and other current liabilities
10,663
2,850
3,161
—
16,674
Accrued compensation
3,435
1,571
1,512
—
6,518
Accrued interest
13,626
—
—
—
13,626
Total current liabilities
29,243
4,887
8,605
—
42,735
Intercompany payable
—
271,818
79,951
(351,769
)
—
Long-term debt, net of current portion
369,063
151
—
—
369,214
Deferred tax liabilities
—
3,589
5,526
—
9,115
Accrued management fees, related party
6,018
—
—
—
6,018
Fair value of contingent consideration, net of current portion
—
408
4,358
—
4,766
Other liabilities
1,416
—
90
—
1,506
Members' Deficit
(15,624
)
(91,950
)
—
—
(107,574
)
$
390,116
$
188,903
$
98,530
$
(351,769
)
$
325,780</t>
  </si>
  <si>
    <t>Condensed Consolidating Statements of Operations</t>
  </si>
  <si>
    <t xml:space="preserve">Condensed Consolidating Statements of Operations (in thousands):
Aurora
For the Three Months Ended
Diagnostics
Subsidiary
Non-Guarantor
Consolidated
September 30, 2015
Holdings, LLC
Guarantors
Subsidiaries
Total
Net revenue
$
—
$
39,330
$
30,353
$
69,683
Operating costs and expenses:
Cost of services
—
15,809
21,116
36,925
Selling, general and administrative expenses
5,682
6,495
4,570
16,747
Provision for doubtful accounts
—
2,300
1,928
4,228
Intangible asset amortization expense
—
3,111
1,696
4,807
Management fees
2,772
—
(2,075
)
697
Impairment of goodwill
—
—
—
—
Acquisition and business development costs
297
—
—
297
Change in fair value of contingent consideration
—
40
140
180
Total operating costs and expenses
8,751
27,755
27,375
63,881
Income (loss) from operations
(8,751
)
11,575
2,978
5,802
Other (expense) income:
Interest expense
(7,309
)
(479
)
(2,702
)
(10,490
)
Other income
(2
)
—
—
(2
)
Total other expense, net
(7,311
)
(479
)
(2,702
)
(10,492
)
Loss before income taxes
(16,062
)
11,096
276
(4,690
)
Income tax provision (benefit)
—
(266
)
276
10
Net loss
$
(16,062
)
$
11,362
$
—
$
(4,700
)
Aurora
For the Three Months Ended
Diagnostics
Subsidiary
Non-Guarantor
Consolidated
September 30, 2014
Holdings, LLC
Guarantors
Subsidiaries
Total
Net revenue
$
—
$
35,117
$
27,928
$
63,045
Operating costs and expenses:
Cost of services
—
14,021
19,691
33,712
Selling, general and administrative expenses
4,986
5,827
4,460
15,273
Provision for doubtful accounts
—
2,024
2,260
4,284
Intangible asset amortization expense
—
2,886
1,674
4,560
Management fees
(1
)
2,806
(2,174
)
631
Acquisition and business development costs
303
—
—
303
Change in fair value of contingent consideration
—
220
(140
)
80
Total operating costs and expenses
5,288
27,784
25,771
58,843
Income (loss) from operations
(5,288
)
7,333
2,157
4,202
Other (expense) income:
Interest expense
(6,569
)
(233
)
(2,497
)
(9,299
)
Write-off of deferred debt issue costs
(1,639
)
—
—
(1,639
)
Loss on extinguishment of debt
(805
)
—
—
(805
)
Other income
—
1
—
1
Total other expense, net
(9,013
)
(232
)
(2,497
)
(11,742
)
Income (loss) before income taxes
(14,301
)
7,101
(340
)
(7,540
)
Income tax provision (benefit)
—
122
(340
)
(218
)
Net income (loss)
$
(14,301
)
$
6,979
$
—
$
(7,322
)
Aurora
For the Nine Months Ended
Diagnostics
Subsidiary
Non-Guarantor
Consolidated
September 30, 2015
Holdings, LLC
Guarantors
Subsidiaries
Total
Net revenue
$
—
$
110,217
$
83,505
$
193,722
Operating costs and expenses:
Cost of services
—
45,582
60,582
106,164
Selling, general and administrative expenses
16,384
19,662
13,449
49,495
Provision for doubtful accounts
—
7,206
5,525
12,731
Intangible asset amortization expense
—
9,398
4,770
14,168
Management fees
14,077
—
(12,163
)
1,914
Impairment of goodwill
—
36,001
3,640
39,641
Acquisition and business development costs
694
—
—
694
Change in fair value of contingent consideration
—
110
576
686
Total operating costs and expenses
31,155
117,959
76,379
225,493
Income (loss) from operations
(31,155
)
(7,742
)
7,126
(31,771
)
Other (expense) income:
Interest expense
(21,097
)
(1,556
)
(7,781
)
(30,434
)
Other income
—
1
3
4
Total other expense, net
(21,097
)
(1,555
)
(7,778
)
(30,430
)
Income (loss) before income taxes
(52,252
)
(9,297
)
(652
)
(62,201
)
Income tax benefit
—
(160
)
(652
)
(812
)
Net loss
$
(52,252
)
$
(9,137
)
$
—
$
(61,389
)
Aurora
For the Nine Months Ended
Diagnostics
Subsidiary
Non-Guarantor
Consolidated
September 30, 2014
Holdings, LLC
Guarantors
Subsidiaries
Total
Net revenue
$
—
$
101,150
$
79,724
$
180,874
Operating costs and expenses:
Cost of services
—
41,016
56,923
97,939
Selling, general and administrative expenses
14,880
17,440
12,643
44,963
Provision for doubtful accounts
—
5,553
6,466
12,019
Intangible asset amortization expense
—
8,658
4,761
13,419
Management fees
(145
)
8,488
(6,524
)
1,819
Acquisition and business development costs
744
—
—
744
Change in fair value of contingent consideration
—
442
(904
)
(462
)
Total operating costs and expenses
15,479
81,597
73,365
170,441
Income (loss) from operations
(15,479
)
19,553
6,359
10,433
Other (expense) income:
Interest expense
(17,886
)
(697
)
(7,489
)
(26,072
)
Write-off of deferred debt issue costs
(1,639
)
—
—
(1,639
)
Loss on extinguishment of debt
(805
)
—
—
(805
)
Other income
—
15
—
15
Total other expense, net
(20,330
)
(682
)
(7,489
)
(28,501
)
Income (loss) before income taxes
(35,809
)
18,871
(1,130
)
(18,068
)
Income tax benefit
—
(119
)
(1,130
)
(1,249
)
Net income (loss)
$
(35,809
)
$
18,990
$
—
$
(16,819
) </t>
  </si>
  <si>
    <t>Condensed Consolidating Statements of Cash Flows</t>
  </si>
  <si>
    <t>Condensed Consolidating Statements of Cash Flows (in thousands):
Aurora
For the Nine Months Ended
Diagnostics
Subsidiary
Non-Guarantor
Consolidated
September 30, 2015
Holdings, LLC
Guarantors
Subsidiaries
Total
Net loss
$
(52,252
)
$
(9,137
)
$
—
$
(61,389
)
Adjustments to reconcile net loss to net cash (used in) provided by operating activities
3,493
46,926
8,279
58,698
Changes in assets and liabilities
39,115
(37,248
)
(5,927
)
(4,060
)
Net cash (used in) provided by operating activities
(9,644
)
541
2,352
(6,751
)
Net cash used in investing activities
(9,300
)
(646
)
(2,296
)
(12,242
)
Net cash provided by (used in) financing activities
13,110
(41
)
—
13,069
Net increase (decrease) in cash
(5,834
)
(146
)
56
(5,924
)
Cash and cash equivalents, beginning of period
26,209
192
21
26,422
Cash and cash equivalents, end of period
$
20,375
$
46
$
77
$
20,498
Aurora
For the Nine Months Ended
Diagnostics
Subsidiary
Non-Guarantor
Consolidated
September 30, 2014
Holdings, LLC
Guarantors
Subsidiaries
Total
Net income (loss)
$
(35,809
)
$
18,990
$
—
$
(16,819
)
Adjustments to reconcile net income (loss) to net cash (used in) provided by operating activities
5,541
11,501
2,728
19,770
Changes in assets and liabilities
25,732
(28,750
)
(1,644
)
(4,662
)
Net cash provided by (used in) operating activities
(4,536
)
1,741
1,084
(1,711
)
Net cash provided by (used in) investing activities
(15,881
)
(1,647
)
614
(16,914
)
Net cash provided by (used in) financing activities
39,393
(94
)
—
39,299
Net increase in cash
18,976
—
1,698
20,674
Cash and cash equivalents, beginning of period
1,200
—
207
1,407
Cash and cash equivalents, end of period
$
20,176
$
—
$
1,905
$
22,081</t>
  </si>
  <si>
    <t>Nature of Business and Significant Accounting Policies (Details Textual)</t>
  </si>
  <si>
    <t>Jul. 31, 2014USD ($)</t>
  </si>
  <si>
    <t>Sep. 30, 2014USD ($)</t>
  </si>
  <si>
    <t>Sep. 30, 2015USD ($)Segment</t>
  </si>
  <si>
    <t>Apr. 10, 2015USD ($)</t>
  </si>
  <si>
    <t>Nature Of Business And Significant Accounting Policies [Line Items]</t>
  </si>
  <si>
    <t>Number of reportable segment | Segment</t>
  </si>
  <si>
    <t>Line of credit facility, maximum borrowing capacity</t>
  </si>
  <si>
    <t>Related cost incurred on unsecured senior notes</t>
  </si>
  <si>
    <t>Credit facility maturity period</t>
  </si>
  <si>
    <t>5 years</t>
  </si>
  <si>
    <t>Revolving Credit Facility</t>
  </si>
  <si>
    <t>Amount available under revolving credit facility</t>
  </si>
  <si>
    <t>Delayed Draw Term Loan B Facility</t>
  </si>
  <si>
    <t>Acquisitions (Details Textual)</t>
  </si>
  <si>
    <t>Jul. 15, 2015USD ($)Pathology_PracticeBilling_Service</t>
  </si>
  <si>
    <t>Oct. 31, 2014Pathology_Practice</t>
  </si>
  <si>
    <t>Sep. 30, 2014Pathology_Practice</t>
  </si>
  <si>
    <t>Jun. 30, 2014Pathology_Practice</t>
  </si>
  <si>
    <t>Sep. 30, 2015USD ($)</t>
  </si>
  <si>
    <t>Jul. 31, 2015USD ($)</t>
  </si>
  <si>
    <t>Business Acquisition [Line Items]</t>
  </si>
  <si>
    <t>Aggregate net cash consideration paid</t>
  </si>
  <si>
    <t>Average useful life amortized</t>
  </si>
  <si>
    <t>15 years</t>
  </si>
  <si>
    <t>Goodwill recognized in the acquisition</t>
  </si>
  <si>
    <t>Revenue contributed by acquisition</t>
  </si>
  <si>
    <t>Net income contributed by acquisition</t>
  </si>
  <si>
    <t>Minimum</t>
  </si>
  <si>
    <t>3 years</t>
  </si>
  <si>
    <t>Maximum</t>
  </si>
  <si>
    <t>Delayed Draw Term Loan</t>
  </si>
  <si>
    <t>Subordinated Unsecured Contingent Note</t>
  </si>
  <si>
    <t>Contingent consideration payable, period</t>
  </si>
  <si>
    <t>6 years</t>
  </si>
  <si>
    <t>Maximum amount of contingent consideration</t>
  </si>
  <si>
    <t>First Two Pathology Practices</t>
  </si>
  <si>
    <t>Number of businesses acquired | Pathology_Practice</t>
  </si>
  <si>
    <t>Percentage of equity acquired</t>
  </si>
  <si>
    <t>100.00%</t>
  </si>
  <si>
    <t>Third Pathology Practice</t>
  </si>
  <si>
    <t>Fourth Pathology Practice</t>
  </si>
  <si>
    <t>Fair value of additional consideration issued</t>
  </si>
  <si>
    <t>Estimated future payments</t>
  </si>
  <si>
    <t>2014 Acquisitions</t>
  </si>
  <si>
    <t>Pathology Practices</t>
  </si>
  <si>
    <t>Billing Service</t>
  </si>
  <si>
    <t>Number of businesses acquired | Billing_Service</t>
  </si>
  <si>
    <t>2015 Acquisition</t>
  </si>
  <si>
    <t>Acquisitions (Details) - USD ($) $ in Thousands</t>
  </si>
  <si>
    <t>Jul. 15, 2015</t>
  </si>
  <si>
    <t>Other assets</t>
  </si>
  <si>
    <t>Intangible assets</t>
  </si>
  <si>
    <t>Assets acquired</t>
  </si>
  <si>
    <t>Accounts payable and accrued expenses</t>
  </si>
  <si>
    <t>Fair value of contingent consideration</t>
  </si>
  <si>
    <t>Liabilities assumed</t>
  </si>
  <si>
    <t>Net assets acquired</t>
  </si>
  <si>
    <t>Acquisitions (Details 1) - USD ($) $ in Thousands</t>
  </si>
  <si>
    <t>3 Months Ended</t>
  </si>
  <si>
    <t>Business acquisition pro forma information</t>
  </si>
  <si>
    <t>Accounts Receivable (Details) - USD ($) $ in Thousands</t>
  </si>
  <si>
    <t>Less: Allowance for doubtful accounts</t>
  </si>
  <si>
    <t>Goodwill and Intangible Assets (Details) - USD ($) $ in Thousands</t>
  </si>
  <si>
    <t>6 Months Ended</t>
  </si>
  <si>
    <t>12 Months Ended</t>
  </si>
  <si>
    <t>Goodwill, beginning of period</t>
  </si>
  <si>
    <t>Goodwill impairment</t>
  </si>
  <si>
    <t>Goodwill, end of period</t>
  </si>
  <si>
    <t>Goodwill and Intangible Assets (Details 1) - USD ($) $ in Thousands</t>
  </si>
  <si>
    <t>Intangible assets and related accumulated amortization</t>
  </si>
  <si>
    <t>Amortization Period (Years)</t>
  </si>
  <si>
    <t>Cost</t>
  </si>
  <si>
    <t>Accumulated Amortization</t>
  </si>
  <si>
    <t>Customer Relationships</t>
  </si>
  <si>
    <t>Customer Relationships | Minimum</t>
  </si>
  <si>
    <t>7 years</t>
  </si>
  <si>
    <t>Customer Relationships | Maximum</t>
  </si>
  <si>
    <t>10 years</t>
  </si>
  <si>
    <t>Customer Relationships | Weighted Average</t>
  </si>
  <si>
    <t>8 years</t>
  </si>
  <si>
    <t>Health Care Facility Agreements</t>
  </si>
  <si>
    <t>Health Care Facility Agreements | Weighted Average</t>
  </si>
  <si>
    <t>Noncompete Agreements</t>
  </si>
  <si>
    <t>Noncompete Agreements | Minimum</t>
  </si>
  <si>
    <t>Noncompete Agreements | Maximum</t>
  </si>
  <si>
    <t>Noncompete Agreements | Weighted Average</t>
  </si>
  <si>
    <t>4 years</t>
  </si>
  <si>
    <t>Goodwill and Intangible Assets (Details Textual) $ in Thousands</t>
  </si>
  <si>
    <t>Jun. 30, 2015USD ($)ReportingUnit</t>
  </si>
  <si>
    <t>Dec. 31, 2014USD ($)</t>
  </si>
  <si>
    <t>Goodwill And Intangible Assets [Line Items]</t>
  </si>
  <si>
    <t>Number of reporting units identified for impairment | ReportingUnit</t>
  </si>
  <si>
    <t>Accumulated Impairment charges related to goodwill</t>
  </si>
  <si>
    <t>Forecast period</t>
  </si>
  <si>
    <t>Fair value assumption, discount rate</t>
  </si>
  <si>
    <t>14.10%</t>
  </si>
  <si>
    <t>Fair value assumption, average compound annual growth rate</t>
  </si>
  <si>
    <t>1.60%</t>
  </si>
  <si>
    <t>15.30%</t>
  </si>
  <si>
    <t>2.00%</t>
  </si>
  <si>
    <t>Goodwill and Intangible Assets (Details 2) - USD ($) $ in Thousands</t>
  </si>
  <si>
    <t>Estimated future amortization expense</t>
  </si>
  <si>
    <t>Remainder of 2015</t>
  </si>
  <si>
    <t>Thereafter</t>
  </si>
  <si>
    <t>Accounts Payable, Accrued Expenses and Other Current Liabilities (Details) - USD ($) $ in Thousands</t>
  </si>
  <si>
    <t>Summary of accounts payable and accrued expenses and other current liabilities</t>
  </si>
  <si>
    <t>Accounts payable</t>
  </si>
  <si>
    <t>Reserve for medical claims</t>
  </si>
  <si>
    <t>Other accrued expenses</t>
  </si>
  <si>
    <t>Accounts payable, accrued expenses and other current liabilities, Total</t>
  </si>
  <si>
    <t>Long-Term Debt (Details Textual) - USD ($)</t>
  </si>
  <si>
    <t>Apr. 10, 2015</t>
  </si>
  <si>
    <t>Dec. 20, 2010</t>
  </si>
  <si>
    <t>May. 26, 2010</t>
  </si>
  <si>
    <t>Jul. 31, 2015</t>
  </si>
  <si>
    <t>Jun. 26, 2013</t>
  </si>
  <si>
    <t>Debt Instrument [Line Items]</t>
  </si>
  <si>
    <t>Discounts under credit facility</t>
  </si>
  <si>
    <t>Debt instrument, frequency of periodic payment</t>
  </si>
  <si>
    <t>24 equal monthly installments</t>
  </si>
  <si>
    <t>Barclays Bank PLC</t>
  </si>
  <si>
    <t>Cerberus Business Finance L L C</t>
  </si>
  <si>
    <t>Line of credit facility interest rate description</t>
  </si>
  <si>
    <t>Prior to the second amendment executed on April 10, 2015 discussed below, at the Company’s option, interest under the New Credit Facility was at LIBOR, with a 1.25% floor, plus 7%, or at a base rate, with a 2.25% floor, plus 6%.</t>
  </si>
  <si>
    <t>Senior Secured First Lien Term Loan Facility | Barclays Bank PLC</t>
  </si>
  <si>
    <t>Debt instrument maturity year and month</t>
  </si>
  <si>
    <t>2016-05</t>
  </si>
  <si>
    <t>Senior Secured First Lien Revolving Credit Facility | Barclays Bank PLC</t>
  </si>
  <si>
    <t>2015-05</t>
  </si>
  <si>
    <t>New Senior Secured Credit Facility</t>
  </si>
  <si>
    <t>The second amendment also increased the interest rate under the New Credit Facility to LIBOR, with a 1.25% floor, plus 7.125%, or to the base rate, with a 2.25% floor, plus 6.125%.</t>
  </si>
  <si>
    <t>Fee on undrawn amount, per annum</t>
  </si>
  <si>
    <t>2.25%</t>
  </si>
  <si>
    <t>New Senior Secured Credit Facility | LIBOR</t>
  </si>
  <si>
    <t>Interest rate</t>
  </si>
  <si>
    <t>1.25%</t>
  </si>
  <si>
    <t>Debt instrument variable rate</t>
  </si>
  <si>
    <t>7.125%</t>
  </si>
  <si>
    <t>New Senior Secured Credit Facility | Base Rate</t>
  </si>
  <si>
    <t>6.125%</t>
  </si>
  <si>
    <t>New Senior Secured Credit Facility | Before Second Amendment | LIBOR</t>
  </si>
  <si>
    <t>7.00%</t>
  </si>
  <si>
    <t>New Senior Secured Credit Facility | Before Second Amendment | Base Rate</t>
  </si>
  <si>
    <t>6.00%</t>
  </si>
  <si>
    <t>New Senior Secured Credit Facility | Cerberus Business Finance L L C</t>
  </si>
  <si>
    <t>New Credit Facility, earlier maturity date</t>
  </si>
  <si>
    <t>Oct. 14,
		2017</t>
  </si>
  <si>
    <t>Utilization of proceeds from credit facility initial term loan for future acquisition and other</t>
  </si>
  <si>
    <t>Utilization of funds from revolving credit line for future acquisition and other</t>
  </si>
  <si>
    <t>Line of credit facility outstanding amount</t>
  </si>
  <si>
    <t>Unpaid principal balance</t>
  </si>
  <si>
    <t>Line of credit facility amount borrowed in excess of acquisition cost inclusive of related expenses</t>
  </si>
  <si>
    <t>Line Of Credit Facility extended borrowing capacity</t>
  </si>
  <si>
    <t>Extension date of line of credit borrowing capacity</t>
  </si>
  <si>
    <t>Oct. 31,
		2015</t>
  </si>
  <si>
    <t>Delayed Draw Term Loan | Cerberus Business Finance L L C</t>
  </si>
  <si>
    <t>Last date of draw availability</t>
  </si>
  <si>
    <t>Jul. 31,
		2015</t>
  </si>
  <si>
    <t>Initial Term Loan</t>
  </si>
  <si>
    <t>Initial Term Loan | Cerberus Business Finance L L C</t>
  </si>
  <si>
    <t>Term loan</t>
  </si>
  <si>
    <t>Revolving Credit Facility | Cerberus Business Finance L L C</t>
  </si>
  <si>
    <t>Repayments of term loan facility</t>
  </si>
  <si>
    <t>Line of credit facility available through date</t>
  </si>
  <si>
    <t>Apr. 10,
		2016</t>
  </si>
  <si>
    <t>Debt Instrument Installment Period One [Member] | Cerberus Business Finance L L C</t>
  </si>
  <si>
    <t>Line of credit facility periodic principal payment</t>
  </si>
  <si>
    <t>Debt Instrument Installment Period Two [Member] | Cerberus Business Finance L L C</t>
  </si>
  <si>
    <t>Debt Instrument Installment Period Three [Member] | Cerberus Business Finance L L C</t>
  </si>
  <si>
    <t>Senior Notes</t>
  </si>
  <si>
    <t>Unsecured senior notes, maturity date</t>
  </si>
  <si>
    <t>Jan. 15,
		2018</t>
  </si>
  <si>
    <t>Unsecured senior notes</t>
  </si>
  <si>
    <t>10.75%</t>
  </si>
  <si>
    <t>Debt instrument redemption, beginning date</t>
  </si>
  <si>
    <t>Jan. 15,
		2015</t>
  </si>
  <si>
    <t>Senior Notes | Debt Instrument, Redemption, Period One</t>
  </si>
  <si>
    <t>Debt instrument, redemption percentage</t>
  </si>
  <si>
    <t>105.375%</t>
  </si>
  <si>
    <t>Senior Notes | Debt Instrument, Redemption, Period Two</t>
  </si>
  <si>
    <t>102.688%</t>
  </si>
  <si>
    <t>Senior Notes | Debt Instrument, Redemption, Period Three</t>
  </si>
  <si>
    <t>Subordinated Note</t>
  </si>
  <si>
    <t>8.00%</t>
  </si>
  <si>
    <t>Long-Term Debt (Details) - USD ($) $ in Thousands</t>
  </si>
  <si>
    <t>Notes payable</t>
  </si>
  <si>
    <t>Capital lease obligations</t>
  </si>
  <si>
    <t>Long term debt and capital lease obligations</t>
  </si>
  <si>
    <t>Less:</t>
  </si>
  <si>
    <t>Original issue discount, net</t>
  </si>
  <si>
    <t>Current portion</t>
  </si>
  <si>
    <t>Gross debt</t>
  </si>
  <si>
    <t>Long-Term Debt (Details 1) - USD ($) $ in Thousands</t>
  </si>
  <si>
    <t>Estimated future debt principal payments</t>
  </si>
  <si>
    <t>Contingent Consideration (Details Textual) - USD ($)</t>
  </si>
  <si>
    <t>Apr. 30, 2014</t>
  </si>
  <si>
    <t>Business Acquisition Contingent Consideration [Line Items]</t>
  </si>
  <si>
    <t>Liabilities assumed in settlement of contingent note</t>
  </si>
  <si>
    <t>Aggregate contingent notes issued</t>
  </si>
  <si>
    <t>Contingent note repayments recoverable</t>
  </si>
  <si>
    <t>Payment of consideration under contingent notes</t>
  </si>
  <si>
    <t>Related Party Transactions (Details Textual) - Acquisition Target Consulting Agreement - Affiliated Entity</t>
  </si>
  <si>
    <t>Sep. 30, 2015USD ($)Person</t>
  </si>
  <si>
    <t>Related Party Transaction [Line Items]</t>
  </si>
  <si>
    <t>Original agreement monthly retainer</t>
  </si>
  <si>
    <t>Original agreement success fee</t>
  </si>
  <si>
    <t>Number of members in related party transaction | Person</t>
  </si>
  <si>
    <t>Related party transaction target identification consulting service</t>
  </si>
  <si>
    <t>Percent of revenue paid by entity for certain new business development</t>
  </si>
  <si>
    <t>Amount owed to related party</t>
  </si>
  <si>
    <t>Related Party Transactions (Details Textual 1) - USD ($)</t>
  </si>
  <si>
    <t>Management fee paid as percentage of net revenue</t>
  </si>
  <si>
    <t>1.00%</t>
  </si>
  <si>
    <t>Management And Financial Advisory Agreement</t>
  </si>
  <si>
    <t>Percentage of revenues</t>
  </si>
  <si>
    <t>Payment of management fees</t>
  </si>
  <si>
    <t>Date through which no management fee expected</t>
  </si>
  <si>
    <t>Sep. 30,
		2016</t>
  </si>
  <si>
    <t>Related Party Transactions (Details Textual 2) $ in Thousands</t>
  </si>
  <si>
    <t>Sep. 30, 2015USD ($)Facilities</t>
  </si>
  <si>
    <t>Facilities Lease Agreements | Affiliated Entity</t>
  </si>
  <si>
    <t>Number of currently lease facilities | Facilities</t>
  </si>
  <si>
    <t>Related party transaction lease aggregate monthly base payments</t>
  </si>
  <si>
    <t>Payments for rent</t>
  </si>
  <si>
    <t>Executive Management Agreement</t>
  </si>
  <si>
    <t>Monthly service fee</t>
  </si>
  <si>
    <t>Paid to related party</t>
  </si>
  <si>
    <t>Prepaid retainer</t>
  </si>
  <si>
    <t>Related Party Transactions (Details Textual 3) - USD ($)</t>
  </si>
  <si>
    <t>Healthcare Administration Services</t>
  </si>
  <si>
    <t>Fees paid to related party</t>
  </si>
  <si>
    <t>Paid to related party including stop loss coverage premium</t>
  </si>
  <si>
    <t>Crowley Corporate Legal Strategy</t>
  </si>
  <si>
    <t>Consulting fees</t>
  </si>
  <si>
    <t>Equity-Based Compensation (Details Textual) - USD ($)</t>
  </si>
  <si>
    <t>Share Based Compensation Arrangement By Share Based Payment Award [Line Items]</t>
  </si>
  <si>
    <t>Issuance options</t>
  </si>
  <si>
    <t>Options outstanding</t>
  </si>
  <si>
    <t>Options available for future grants</t>
  </si>
  <si>
    <t>Options outstanding vested</t>
  </si>
  <si>
    <t>Options outstanding unvested</t>
  </si>
  <si>
    <t>Options cancelled</t>
  </si>
  <si>
    <t>Options granted</t>
  </si>
  <si>
    <t>Options granted, exercise price</t>
  </si>
  <si>
    <t>Options exercised</t>
  </si>
  <si>
    <t>Total remaining unamortized equity compensation cost</t>
  </si>
  <si>
    <t>Selling, General and Administrative Expenses</t>
  </si>
  <si>
    <t>Equity-Based Compensation (Details)</t>
  </si>
  <si>
    <t>Sep. 30, 2015$ / shares</t>
  </si>
  <si>
    <t>Summary of weighted average grant-date fair values of options and the weighted average assumptions</t>
  </si>
  <si>
    <t>Weighted average fair value of options at grant date</t>
  </si>
  <si>
    <t>Expected volatility</t>
  </si>
  <si>
    <t>40.00%</t>
  </si>
  <si>
    <t>Dividend yield</t>
  </si>
  <si>
    <t>0.00%</t>
  </si>
  <si>
    <t>Risk-free interest rate</t>
  </si>
  <si>
    <t>1.20%</t>
  </si>
  <si>
    <t>Expected term, in years</t>
  </si>
  <si>
    <t>6 years 6 months</t>
  </si>
  <si>
    <t>Commitments and Contingencies (Details Textual) - USD ($)</t>
  </si>
  <si>
    <t>1 Months Ended</t>
  </si>
  <si>
    <t>Aug. 31, 2015</t>
  </si>
  <si>
    <t>Dec. 31, 2011</t>
  </si>
  <si>
    <t>Claims of overpayments received by the Company</t>
  </si>
  <si>
    <t>Company offered to settle claims from VA</t>
  </si>
  <si>
    <t>Monthly equal Installment payment</t>
  </si>
  <si>
    <t>Accrued liability recorded for settlement</t>
  </si>
  <si>
    <t>Estimated total amount of future contingent note payments as of the balance sheet date</t>
  </si>
  <si>
    <t>Commitments and Contingencies (Details) $ in Thousands</t>
  </si>
  <si>
    <t>Unrecorded Unconditional Purchase Obligation [Abstract]</t>
  </si>
  <si>
    <t>Total</t>
  </si>
  <si>
    <t>Fair Value of Financial Instruments (Details Textual) - USD ($) $ in Millions</t>
  </si>
  <si>
    <t>Fair Value Assets And Liabilities Measured On Recurring And Nonrecurring Basis [Line Items]</t>
  </si>
  <si>
    <t>Fair value of the debt</t>
  </si>
  <si>
    <t>Fair Value Measurements Recurring</t>
  </si>
  <si>
    <t>Minimum | Fair Value, Inputs, Level 3</t>
  </si>
  <si>
    <t>16.00%</t>
  </si>
  <si>
    <t>Maximum | Fair Value, Inputs, Level 3</t>
  </si>
  <si>
    <t>20.00%</t>
  </si>
  <si>
    <t>Fair Value of Financial Instruments (Details) - USD ($) $ in Thousands</t>
  </si>
  <si>
    <t>Summary of the Company's fair value instruments categorized by their fair value</t>
  </si>
  <si>
    <t>Fair Value, Inputs, Level 3 | Fair Value Measurements Recurring</t>
  </si>
  <si>
    <t>Fair Value of Financial Instruments (Details 1) - Fair Value Measurements Recurring - Contingent Consideration $ in Thousands</t>
  </si>
  <si>
    <t>Roll-forward of the Company's level 3 fair value instruments</t>
  </si>
  <si>
    <t>Beginning Balance</t>
  </si>
  <si>
    <t>Total (Gains) / Losses-Realized and Unrealized</t>
  </si>
  <si>
    <t>Issuances</t>
  </si>
  <si>
    <t>Settlements</t>
  </si>
  <si>
    <t>Ending Balance</t>
  </si>
  <si>
    <t>Income Taxes (Details Textual) - USD ($) $ in Thousands</t>
  </si>
  <si>
    <t>Provision (benefit) for federal and state taxes</t>
  </si>
  <si>
    <t>Subsequent Event (Details Textual) - USD ($)</t>
  </si>
  <si>
    <t>Oct. 29, 2015</t>
  </si>
  <si>
    <t>Subsequent Event [Line Items]</t>
  </si>
  <si>
    <t>Delayed Draw Term Loan | Subsequent Event</t>
  </si>
  <si>
    <t>Laboratory Medicine of Greater Toledo Inc | Subsequent Event</t>
  </si>
  <si>
    <t>Subordinated Unsecured Contingent Note | Subsequent Event</t>
  </si>
  <si>
    <t>Guarantor Subsidiaries (Details Textual) - USD ($) $ in Millions</t>
  </si>
  <si>
    <t>Subsidiary Guarantors</t>
  </si>
  <si>
    <t>Condensed Financial Statements Captions [Line Items]</t>
  </si>
  <si>
    <t>Property and equipment held by Non-Guarantor Subsidiaries</t>
  </si>
  <si>
    <t>Subsidiaries owned by the Company</t>
  </si>
  <si>
    <t>Guarantor Subsidiaries (Details) - USD ($) $ in Thousands</t>
  </si>
  <si>
    <t>Consolidating Adjustments</t>
  </si>
  <si>
    <t>Intercompany receivable</t>
  </si>
  <si>
    <t>Intercompany payable</t>
  </si>
  <si>
    <t>Aurora Diagnostics Holdings, LLC</t>
  </si>
  <si>
    <t>Non-Guarantor Subsidiaries</t>
  </si>
  <si>
    <t>Guarantor Subsidiaries (Details 1) - USD ($) $ in Thousands</t>
  </si>
  <si>
    <t>Management fees</t>
  </si>
  <si>
    <t>Income (loss) before income taxes</t>
  </si>
  <si>
    <t>Guarantor Subsidiaries (Details 2) - USD ($) $ in Thousands</t>
  </si>
  <si>
    <t>Net income (loss)</t>
  </si>
  <si>
    <t>Adjustments to reconcile net income (loss) to net cash (used in) provided by operating activities</t>
  </si>
  <si>
    <t>Changes in assets and liabilities</t>
  </si>
  <si>
    <t>Net cash provided by (used in) investing activities</t>
  </si>
  <si>
    <t>Net cash provided by (used in)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367832</v>
      </c>
    </row>
    <row r="6" spans="1:2">
      <c r="A6" s="4" t="s">
        <v>7</v>
      </c>
      <c r="B6" s="4" t="s">
        <v>8</v>
      </c>
    </row>
    <row r="7" spans="1:2">
      <c r="A7" s="4" t="s">
        <v>9</v>
      </c>
      <c r="B7" s="4" t="s">
        <v>10</v>
      </c>
    </row>
    <row r="8" spans="1:2">
      <c r="A8" s="4" t="s">
        <v>11</v>
      </c>
      <c r="B8" s="4" t="s">
        <v>12</v>
      </c>
    </row>
    <row r="9" spans="1:2">
      <c r="A9" s="4" t="s">
        <v>13</v>
      </c>
      <c r="B9" s="5" t="n">
        <v>2015</v>
      </c>
    </row>
    <row r="10" spans="1:2">
      <c r="A10" s="4" t="s">
        <v>14</v>
      </c>
      <c r="B10" s="6" t="s">
        <v>1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2</v>
      </c>
    </row>
    <row r="3" spans="1:2">
      <c r="A3" s="3" t="s">
        <v>13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r="A1" s="1" t="s">
        <v>158</v>
      </c>
      <c r="B1" s="2" t="s">
        <v>1</v>
      </c>
    </row>
    <row r="2" spans="1:2">
      <c r="B2" s="2" t="s">
        <v>22</v>
      </c>
    </row>
    <row r="3" spans="1:2">
      <c r="A3" s="3" t="s">
        <v>11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21</v>
      </c>
      <c r="B1" s="2" t="s">
        <v>22</v>
      </c>
      <c r="C1" s="2" t="s">
        <v>23</v>
      </c>
      <c r="D1" s="2" t="s">
        <v>24</v>
      </c>
      <c r="E1" s="2" t="s">
        <v>25</v>
      </c>
    </row>
    <row r="2" spans="1:5">
      <c r="A2" s="3" t="s">
        <v>26</v>
      </c>
    </row>
    <row r="3" spans="1:5">
      <c r="A3" s="4" t="s">
        <v>27</v>
      </c>
      <c r="B3" s="7" t="n">
        <v>20498</v>
      </c>
      <c r="C3" s="7" t="n">
        <v>26422</v>
      </c>
      <c r="D3" s="7" t="n">
        <v>22081</v>
      </c>
      <c r="E3" s="7" t="n">
        <v>1407</v>
      </c>
    </row>
    <row r="4" spans="1:5">
      <c r="A4" s="4" t="s">
        <v>28</v>
      </c>
      <c r="B4" s="5" t="n">
        <v>32943</v>
      </c>
      <c r="C4" s="5" t="n">
        <v>29309</v>
      </c>
    </row>
    <row r="5" spans="1:5">
      <c r="A5" s="4" t="s">
        <v>29</v>
      </c>
      <c r="B5" s="5" t="n">
        <v>4920</v>
      </c>
      <c r="C5" s="5" t="n">
        <v>3676</v>
      </c>
    </row>
    <row r="6" spans="1:5">
      <c r="A6" s="4" t="s">
        <v>30</v>
      </c>
      <c r="B6" s="5" t="n">
        <v>1545</v>
      </c>
      <c r="C6" s="5" t="n">
        <v>1167</v>
      </c>
    </row>
    <row r="7" spans="1:5">
      <c r="A7" s="4" t="s">
        <v>31</v>
      </c>
      <c r="B7" s="5" t="n">
        <v>654</v>
      </c>
      <c r="C7" s="5" t="n">
        <v>666</v>
      </c>
    </row>
    <row r="8" spans="1:5">
      <c r="A8" s="4" t="s">
        <v>32</v>
      </c>
      <c r="B8" s="5" t="n">
        <v>60560</v>
      </c>
      <c r="C8" s="5" t="n">
        <v>61240</v>
      </c>
    </row>
    <row r="9" spans="1:5">
      <c r="A9" s="4" t="s">
        <v>33</v>
      </c>
      <c r="B9" s="5" t="n">
        <v>7716</v>
      </c>
      <c r="C9" s="5" t="n">
        <v>9323</v>
      </c>
    </row>
    <row r="10" spans="1:5">
      <c r="A10" s="3" t="s">
        <v>34</v>
      </c>
    </row>
    <row r="11" spans="1:5">
      <c r="A11" s="4" t="s">
        <v>35</v>
      </c>
      <c r="B11" s="5" t="n">
        <v>6603</v>
      </c>
      <c r="C11" s="5" t="n">
        <v>7203</v>
      </c>
    </row>
    <row r="12" spans="1:5">
      <c r="A12" s="4" t="s">
        <v>36</v>
      </c>
      <c r="B12" s="5" t="n">
        <v>596</v>
      </c>
      <c r="C12" s="5" t="n">
        <v>637</v>
      </c>
    </row>
    <row r="13" spans="1:5">
      <c r="A13" s="4" t="s">
        <v>37</v>
      </c>
      <c r="B13" s="5" t="n">
        <v>139681</v>
      </c>
      <c r="C13" s="5" t="n">
        <v>177774</v>
      </c>
      <c r="E13" s="7" t="n">
        <v>193992</v>
      </c>
    </row>
    <row r="14" spans="1:5">
      <c r="A14" s="4" t="s">
        <v>38</v>
      </c>
      <c r="B14" s="5" t="n">
        <v>66023</v>
      </c>
      <c r="C14" s="5" t="n">
        <v>69603</v>
      </c>
    </row>
    <row r="15" spans="1:5">
      <c r="A15" s="4" t="s">
        <v>39</v>
      </c>
      <c r="B15" s="5" t="n">
        <v>212903</v>
      </c>
      <c r="C15" s="5" t="n">
        <v>255217</v>
      </c>
    </row>
    <row r="16" spans="1:5">
      <c r="A16" s="4" t="s">
        <v>40</v>
      </c>
      <c r="B16" s="5" t="n">
        <v>281179</v>
      </c>
      <c r="C16" s="5" t="n">
        <v>325780</v>
      </c>
    </row>
    <row r="17" spans="1:5">
      <c r="A17" s="3" t="s">
        <v>41</v>
      </c>
    </row>
    <row r="18" spans="1:5">
      <c r="A18" s="4" t="s">
        <v>42</v>
      </c>
      <c r="B18" s="5" t="n">
        <v>2150</v>
      </c>
      <c r="C18" s="5" t="n">
        <v>1633</v>
      </c>
    </row>
    <row r="19" spans="1:5">
      <c r="A19" s="4" t="s">
        <v>43</v>
      </c>
      <c r="B19" s="5" t="n">
        <v>4631</v>
      </c>
      <c r="C19" s="5" t="n">
        <v>4284</v>
      </c>
    </row>
    <row r="20" spans="1:5">
      <c r="A20" s="4" t="s">
        <v>44</v>
      </c>
      <c r="B20" s="5" t="n">
        <v>18397</v>
      </c>
      <c r="C20" s="5" t="n">
        <v>16674</v>
      </c>
    </row>
    <row r="21" spans="1:5">
      <c r="A21" s="4" t="s">
        <v>45</v>
      </c>
      <c r="B21" s="5" t="n">
        <v>7967</v>
      </c>
      <c r="C21" s="5" t="n">
        <v>6518</v>
      </c>
    </row>
    <row r="22" spans="1:5">
      <c r="A22" s="4" t="s">
        <v>46</v>
      </c>
      <c r="B22" s="5" t="n">
        <v>8871</v>
      </c>
      <c r="C22" s="5" t="n">
        <v>13626</v>
      </c>
    </row>
    <row r="23" spans="1:5">
      <c r="A23" s="4" t="s">
        <v>47</v>
      </c>
      <c r="B23" s="5" t="n">
        <v>42016</v>
      </c>
      <c r="C23" s="5" t="n">
        <v>42735</v>
      </c>
    </row>
    <row r="24" spans="1:5">
      <c r="A24" s="4" t="s">
        <v>48</v>
      </c>
      <c r="B24" s="5" t="n">
        <v>383541</v>
      </c>
      <c r="C24" s="5" t="n">
        <v>369214</v>
      </c>
    </row>
    <row r="25" spans="1:5">
      <c r="A25" s="4" t="s">
        <v>49</v>
      </c>
      <c r="B25" s="5" t="n">
        <v>7469</v>
      </c>
      <c r="C25" s="5" t="n">
        <v>9115</v>
      </c>
    </row>
    <row r="26" spans="1:5">
      <c r="A26" s="4" t="s">
        <v>50</v>
      </c>
      <c r="B26" s="5" t="n">
        <v>7933</v>
      </c>
      <c r="C26" s="5" t="n">
        <v>6018</v>
      </c>
    </row>
    <row r="27" spans="1:5">
      <c r="A27" s="4" t="s">
        <v>51</v>
      </c>
      <c r="B27" s="5" t="n">
        <v>7919</v>
      </c>
      <c r="C27" s="5" t="n">
        <v>4766</v>
      </c>
    </row>
    <row r="28" spans="1:5">
      <c r="A28" s="4" t="s">
        <v>52</v>
      </c>
      <c r="B28" s="5" t="n">
        <v>1071</v>
      </c>
      <c r="C28" s="5" t="n">
        <v>1506</v>
      </c>
    </row>
    <row r="29" spans="1:5">
      <c r="A29" s="4" t="s">
        <v>53</v>
      </c>
      <c r="B29" s="5" t="n">
        <v>-168770</v>
      </c>
      <c r="C29" s="5" t="n">
        <v>-107574</v>
      </c>
    </row>
    <row r="30" spans="1:5">
      <c r="A30" s="4" t="s">
        <v>54</v>
      </c>
      <c r="B30" s="7" t="n">
        <v>281179</v>
      </c>
      <c r="C30" s="7" t="n">
        <v>325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2</v>
      </c>
    </row>
    <row r="3" spans="1:2">
      <c r="A3" s="3" t="s">
        <v>12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2</v>
      </c>
    </row>
    <row r="3" spans="1:2">
      <c r="A3" s="3" t="s">
        <v>124</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79</v>
      </c>
      <c r="B1" s="2" t="s">
        <v>1</v>
      </c>
    </row>
    <row r="2" spans="1:2">
      <c r="B2" s="2" t="s">
        <v>22</v>
      </c>
    </row>
    <row r="3" spans="1:2">
      <c r="A3" s="3" t="s">
        <v>127</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2</v>
      </c>
    </row>
    <row r="3" spans="1:2">
      <c r="A3" s="3" t="s">
        <v>13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2</v>
      </c>
    </row>
    <row r="3" spans="1:2">
      <c r="A3" s="3" t="s">
        <v>133</v>
      </c>
    </row>
    <row r="4" spans="1:2">
      <c r="A4" s="4" t="s">
        <v>132</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2</v>
      </c>
    </row>
    <row r="3" spans="1:2">
      <c r="A3" s="3" t="s">
        <v>142</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2</v>
      </c>
    </row>
    <row r="3" spans="1:2">
      <c r="A3" s="3" t="s">
        <v>145</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2</v>
      </c>
    </row>
    <row r="3" spans="1:2">
      <c r="A3" s="3" t="s">
        <v>13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2</v>
      </c>
    </row>
    <row r="3" spans="1:2">
      <c r="A3" s="3" t="s">
        <v>15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 customWidth="1" max="6" min="6" width="21"/>
  </cols>
  <sheetData>
    <row r="1" spans="1:6">
      <c r="A1" s="1" t="s">
        <v>211</v>
      </c>
      <c r="B1" s="2" t="s">
        <v>212</v>
      </c>
      <c r="C1" s="2" t="s">
        <v>213</v>
      </c>
      <c r="D1" s="2" t="s">
        <v>214</v>
      </c>
      <c r="E1" s="2" t="s">
        <v>213</v>
      </c>
      <c r="F1" s="2" t="s">
        <v>215</v>
      </c>
    </row>
    <row r="2" spans="1:6">
      <c r="A2" s="3" t="s">
        <v>216</v>
      </c>
    </row>
    <row r="3" spans="1:6">
      <c r="A3" s="4" t="s">
        <v>217</v>
      </c>
      <c r="D3" s="5" t="n">
        <v>1</v>
      </c>
    </row>
    <row r="4" spans="1:6">
      <c r="A4" s="4" t="s">
        <v>218</v>
      </c>
      <c r="B4" s="7" t="n">
        <v>220000000</v>
      </c>
    </row>
    <row r="5" spans="1:6">
      <c r="A5" s="4" t="s">
        <v>219</v>
      </c>
      <c r="B5" s="7" t="n">
        <v>4800000</v>
      </c>
    </row>
    <row r="6" spans="1:6">
      <c r="A6" s="4" t="s">
        <v>220</v>
      </c>
      <c r="B6" s="4" t="s">
        <v>221</v>
      </c>
    </row>
    <row r="7" spans="1:6">
      <c r="A7" s="4" t="s">
        <v>73</v>
      </c>
      <c r="B7" s="7" t="n">
        <v>1600000</v>
      </c>
      <c r="C7" s="7" t="n">
        <v>1639000</v>
      </c>
      <c r="E7" s="7" t="n">
        <v>1639000</v>
      </c>
    </row>
    <row r="8" spans="1:6">
      <c r="A8" s="4" t="s">
        <v>74</v>
      </c>
      <c r="B8" s="7" t="n">
        <v>-800000</v>
      </c>
      <c r="C8" s="7" t="n">
        <v>-805000</v>
      </c>
      <c r="E8" s="7" t="n">
        <v>-805000</v>
      </c>
    </row>
    <row r="9" spans="1:6">
      <c r="A9" s="4" t="s">
        <v>222</v>
      </c>
    </row>
    <row r="10" spans="1:6">
      <c r="A10" s="3" t="s">
        <v>216</v>
      </c>
    </row>
    <row r="11" spans="1:6">
      <c r="A11" s="4" t="s">
        <v>223</v>
      </c>
      <c r="D11" s="7" t="n">
        <v>30000000</v>
      </c>
    </row>
    <row r="12" spans="1:6">
      <c r="A12" s="4" t="s">
        <v>224</v>
      </c>
    </row>
    <row r="13" spans="1:6">
      <c r="A13" s="3" t="s">
        <v>216</v>
      </c>
    </row>
    <row r="14" spans="1:6">
      <c r="A14" s="4" t="s">
        <v>218</v>
      </c>
      <c r="D14" s="5" t="n">
        <v>40000000</v>
      </c>
      <c r="F14" s="7" t="n">
        <v>40000000</v>
      </c>
    </row>
    <row r="15" spans="1:6">
      <c r="A15" s="4" t="s">
        <v>219</v>
      </c>
      <c r="D15" s="7" t="n">
        <v>9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v>
      </c>
      <c r="B1" s="2" t="s">
        <v>56</v>
      </c>
      <c r="C1" s="2" t="s">
        <v>22</v>
      </c>
      <c r="D1" s="2" t="s">
        <v>24</v>
      </c>
      <c r="E1" s="2" t="s">
        <v>57</v>
      </c>
      <c r="F1" s="2" t="s">
        <v>22</v>
      </c>
      <c r="G1" s="2" t="s">
        <v>24</v>
      </c>
      <c r="H1" s="2" t="s">
        <v>23</v>
      </c>
    </row>
    <row r="2" spans="1:8">
      <c r="A2" s="3" t="s">
        <v>58</v>
      </c>
    </row>
    <row r="3" spans="1:8">
      <c r="A3" s="4" t="s">
        <v>59</v>
      </c>
      <c r="C3" s="7" t="n">
        <v>69683</v>
      </c>
      <c r="D3" s="7" t="n">
        <v>63045</v>
      </c>
      <c r="F3" s="7" t="n">
        <v>193722</v>
      </c>
      <c r="G3" s="7" t="n">
        <v>180874</v>
      </c>
    </row>
    <row r="4" spans="1:8">
      <c r="A4" s="3" t="s">
        <v>60</v>
      </c>
    </row>
    <row r="5" spans="1:8">
      <c r="A5" s="4" t="s">
        <v>61</v>
      </c>
      <c r="C5" s="5" t="n">
        <v>36925</v>
      </c>
      <c r="D5" s="5" t="n">
        <v>33712</v>
      </c>
      <c r="F5" s="5" t="n">
        <v>106164</v>
      </c>
      <c r="G5" s="5" t="n">
        <v>97939</v>
      </c>
    </row>
    <row r="6" spans="1:8">
      <c r="A6" s="4" t="s">
        <v>62</v>
      </c>
      <c r="C6" s="5" t="n">
        <v>16747</v>
      </c>
      <c r="D6" s="5" t="n">
        <v>15273</v>
      </c>
      <c r="F6" s="5" t="n">
        <v>49495</v>
      </c>
      <c r="G6" s="5" t="n">
        <v>44963</v>
      </c>
    </row>
    <row r="7" spans="1:8">
      <c r="A7" s="4" t="s">
        <v>63</v>
      </c>
      <c r="C7" s="5" t="n">
        <v>4228</v>
      </c>
      <c r="D7" s="5" t="n">
        <v>4284</v>
      </c>
      <c r="F7" s="5" t="n">
        <v>12731</v>
      </c>
      <c r="G7" s="5" t="n">
        <v>12019</v>
      </c>
    </row>
    <row r="8" spans="1:8">
      <c r="A8" s="4" t="s">
        <v>64</v>
      </c>
      <c r="C8" s="5" t="n">
        <v>4807</v>
      </c>
      <c r="D8" s="5" t="n">
        <v>4560</v>
      </c>
      <c r="F8" s="5" t="n">
        <v>14168</v>
      </c>
      <c r="G8" s="5" t="n">
        <v>13419</v>
      </c>
    </row>
    <row r="9" spans="1:8">
      <c r="A9" s="4" t="s">
        <v>65</v>
      </c>
      <c r="C9" s="5" t="n">
        <v>697</v>
      </c>
      <c r="D9" s="5" t="n">
        <v>631</v>
      </c>
      <c r="F9" s="5" t="n">
        <v>1914</v>
      </c>
      <c r="G9" s="5" t="n">
        <v>1819</v>
      </c>
    </row>
    <row r="10" spans="1:8">
      <c r="A10" s="4" t="s">
        <v>66</v>
      </c>
      <c r="E10" s="7" t="n">
        <v>39600</v>
      </c>
      <c r="F10" s="5" t="n">
        <v>39641</v>
      </c>
      <c r="H10" s="7" t="n">
        <v>27341</v>
      </c>
    </row>
    <row r="11" spans="1:8">
      <c r="A11" s="4" t="s">
        <v>67</v>
      </c>
      <c r="C11" s="5" t="n">
        <v>297</v>
      </c>
      <c r="D11" s="5" t="n">
        <v>303</v>
      </c>
      <c r="F11" s="5" t="n">
        <v>694</v>
      </c>
      <c r="G11" s="5" t="n">
        <v>744</v>
      </c>
    </row>
    <row r="12" spans="1:8">
      <c r="A12" s="4" t="s">
        <v>68</v>
      </c>
      <c r="C12" s="5" t="n">
        <v>180</v>
      </c>
      <c r="D12" s="5" t="n">
        <v>80</v>
      </c>
      <c r="F12" s="5" t="n">
        <v>686</v>
      </c>
      <c r="G12" s="5" t="n">
        <v>-462</v>
      </c>
    </row>
    <row r="13" spans="1:8">
      <c r="A13" s="4" t="s">
        <v>69</v>
      </c>
      <c r="C13" s="5" t="n">
        <v>63881</v>
      </c>
      <c r="D13" s="5" t="n">
        <v>58843</v>
      </c>
      <c r="F13" s="5" t="n">
        <v>225493</v>
      </c>
      <c r="G13" s="5" t="n">
        <v>170441</v>
      </c>
    </row>
    <row r="14" spans="1:8">
      <c r="A14" s="4" t="s">
        <v>70</v>
      </c>
      <c r="C14" s="5" t="n">
        <v>5802</v>
      </c>
      <c r="D14" s="5" t="n">
        <v>4202</v>
      </c>
      <c r="F14" s="5" t="n">
        <v>-31771</v>
      </c>
      <c r="G14" s="5" t="n">
        <v>10433</v>
      </c>
    </row>
    <row r="15" spans="1:8">
      <c r="A15" s="3" t="s">
        <v>71</v>
      </c>
    </row>
    <row r="16" spans="1:8">
      <c r="A16" s="4" t="s">
        <v>72</v>
      </c>
      <c r="C16" s="5" t="n">
        <v>-10490</v>
      </c>
      <c r="D16" s="5" t="n">
        <v>-9299</v>
      </c>
      <c r="F16" s="5" t="n">
        <v>-30434</v>
      </c>
      <c r="G16" s="5" t="n">
        <v>-26072</v>
      </c>
    </row>
    <row r="17" spans="1:8">
      <c r="A17" s="4" t="s">
        <v>73</v>
      </c>
      <c r="B17" s="7" t="n">
        <v>-1600</v>
      </c>
      <c r="D17" s="5" t="n">
        <v>-1639</v>
      </c>
      <c r="G17" s="5" t="n">
        <v>-1639</v>
      </c>
    </row>
    <row r="18" spans="1:8">
      <c r="A18" s="4" t="s">
        <v>74</v>
      </c>
      <c r="B18" s="7" t="n">
        <v>-800</v>
      </c>
      <c r="D18" s="5" t="n">
        <v>-805</v>
      </c>
      <c r="G18" s="5" t="n">
        <v>-805</v>
      </c>
    </row>
    <row r="19" spans="1:8">
      <c r="A19" s="4" t="s">
        <v>75</v>
      </c>
      <c r="C19" s="5" t="n">
        <v>-2</v>
      </c>
      <c r="D19" s="5" t="n">
        <v>1</v>
      </c>
      <c r="F19" s="5" t="n">
        <v>4</v>
      </c>
      <c r="G19" s="5" t="n">
        <v>15</v>
      </c>
    </row>
    <row r="20" spans="1:8">
      <c r="A20" s="4" t="s">
        <v>76</v>
      </c>
      <c r="C20" s="5" t="n">
        <v>-10492</v>
      </c>
      <c r="D20" s="5" t="n">
        <v>-11742</v>
      </c>
      <c r="F20" s="5" t="n">
        <v>-30430</v>
      </c>
      <c r="G20" s="5" t="n">
        <v>-28501</v>
      </c>
    </row>
    <row r="21" spans="1:8">
      <c r="A21" s="4" t="s">
        <v>77</v>
      </c>
      <c r="C21" s="5" t="n">
        <v>-4690</v>
      </c>
      <c r="D21" s="5" t="n">
        <v>-7540</v>
      </c>
      <c r="F21" s="5" t="n">
        <v>-62201</v>
      </c>
      <c r="G21" s="5" t="n">
        <v>-18068</v>
      </c>
    </row>
    <row r="22" spans="1:8">
      <c r="A22" s="4" t="s">
        <v>78</v>
      </c>
      <c r="C22" s="5" t="n">
        <v>10</v>
      </c>
      <c r="D22" s="5" t="n">
        <v>-218</v>
      </c>
      <c r="F22" s="5" t="n">
        <v>-812</v>
      </c>
      <c r="G22" s="5" t="n">
        <v>-1249</v>
      </c>
    </row>
    <row r="23" spans="1:8">
      <c r="A23" s="4" t="s">
        <v>79</v>
      </c>
      <c r="C23" s="7" t="n">
        <v>-4700</v>
      </c>
      <c r="D23" s="7" t="n">
        <v>-7322</v>
      </c>
      <c r="F23" s="7" t="n">
        <v>-61389</v>
      </c>
      <c r="G23" s="7" t="n">
        <v>-16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52"/>
    <col customWidth="1" max="2" min="2" width="54"/>
    <col customWidth="1" max="3" min="3" width="32"/>
    <col customWidth="1" max="4" min="4" width="32"/>
    <col customWidth="1" max="5" min="5" width="32"/>
    <col customWidth="1" max="6" min="6" width="21"/>
    <col customWidth="1" max="7" min="7" width="21"/>
    <col customWidth="1" max="8" min="8" width="21"/>
    <col customWidth="1" max="9" min="9" width="21"/>
    <col customWidth="1" max="10" min="10" width="21"/>
    <col customWidth="1" max="11" min="11" width="21"/>
  </cols>
  <sheetData>
    <row r="1" spans="1:11">
      <c r="A1" s="1" t="s">
        <v>225</v>
      </c>
      <c r="B1" s="2" t="s">
        <v>226</v>
      </c>
      <c r="C1" s="2" t="s">
        <v>227</v>
      </c>
      <c r="D1" s="2" t="s">
        <v>228</v>
      </c>
      <c r="E1" s="2" t="s">
        <v>229</v>
      </c>
      <c r="F1" s="2" t="s">
        <v>230</v>
      </c>
      <c r="G1" s="2" t="s">
        <v>213</v>
      </c>
      <c r="H1" s="2" t="s">
        <v>230</v>
      </c>
      <c r="I1" s="2" t="s">
        <v>213</v>
      </c>
      <c r="J1" s="2" t="s">
        <v>231</v>
      </c>
      <c r="K1" s="2" t="s">
        <v>212</v>
      </c>
    </row>
    <row r="2" spans="1:11">
      <c r="A2" s="3" t="s">
        <v>232</v>
      </c>
    </row>
    <row r="3" spans="1:11">
      <c r="A3" s="4" t="s">
        <v>233</v>
      </c>
      <c r="H3" s="7" t="n">
        <v>8813000</v>
      </c>
      <c r="I3" s="7" t="n">
        <v>14887000</v>
      </c>
    </row>
    <row r="4" spans="1:11">
      <c r="A4" s="4" t="s">
        <v>218</v>
      </c>
      <c r="K4" s="7" t="n">
        <v>220000000</v>
      </c>
    </row>
    <row r="5" spans="1:11">
      <c r="A5" s="4" t="s">
        <v>234</v>
      </c>
      <c r="B5" s="4" t="s">
        <v>235</v>
      </c>
    </row>
    <row r="6" spans="1:11">
      <c r="A6" s="4" t="s">
        <v>236</v>
      </c>
      <c r="B6" s="7" t="n">
        <v>1548000</v>
      </c>
    </row>
    <row r="7" spans="1:11">
      <c r="A7" s="4" t="s">
        <v>237</v>
      </c>
      <c r="F7" s="7" t="n">
        <v>6500000</v>
      </c>
      <c r="G7" s="7" t="n">
        <v>1500000</v>
      </c>
      <c r="H7" s="5" t="n">
        <v>12700000</v>
      </c>
      <c r="I7" s="5" t="n">
        <v>1500000</v>
      </c>
    </row>
    <row r="8" spans="1:11">
      <c r="A8" s="4" t="s">
        <v>238</v>
      </c>
      <c r="F8" s="5" t="n">
        <v>1600000</v>
      </c>
      <c r="G8" s="7" t="n">
        <v>200000</v>
      </c>
      <c r="H8" s="7" t="n">
        <v>2300000</v>
      </c>
      <c r="I8" s="7" t="n">
        <v>200000</v>
      </c>
    </row>
    <row r="9" spans="1:11">
      <c r="A9" s="4" t="s">
        <v>239</v>
      </c>
    </row>
    <row r="10" spans="1:11">
      <c r="A10" s="3" t="s">
        <v>232</v>
      </c>
    </row>
    <row r="11" spans="1:11">
      <c r="A11" s="4" t="s">
        <v>234</v>
      </c>
      <c r="H11" s="4" t="s">
        <v>240</v>
      </c>
    </row>
    <row r="12" spans="1:11">
      <c r="A12" s="4" t="s">
        <v>241</v>
      </c>
    </row>
    <row r="13" spans="1:11">
      <c r="A13" s="3" t="s">
        <v>232</v>
      </c>
    </row>
    <row r="14" spans="1:11">
      <c r="A14" s="4" t="s">
        <v>234</v>
      </c>
      <c r="H14" s="4" t="s">
        <v>235</v>
      </c>
    </row>
    <row r="15" spans="1:11">
      <c r="A15" s="4" t="s">
        <v>242</v>
      </c>
    </row>
    <row r="16" spans="1:11">
      <c r="A16" s="3" t="s">
        <v>232</v>
      </c>
    </row>
    <row r="17" spans="1:11">
      <c r="A17" s="4" t="s">
        <v>218</v>
      </c>
      <c r="B17" s="7" t="n">
        <v>25000000</v>
      </c>
      <c r="J17" s="7" t="n">
        <v>5400000</v>
      </c>
    </row>
    <row r="18" spans="1:11">
      <c r="A18" s="4" t="s">
        <v>243</v>
      </c>
    </row>
    <row r="19" spans="1:11">
      <c r="A19" s="3" t="s">
        <v>232</v>
      </c>
    </row>
    <row r="20" spans="1:11">
      <c r="A20" s="4" t="s">
        <v>244</v>
      </c>
      <c r="B20" s="4" t="s">
        <v>245</v>
      </c>
      <c r="H20" s="4" t="s">
        <v>240</v>
      </c>
    </row>
    <row r="21" spans="1:11">
      <c r="A21" s="4" t="s">
        <v>246</v>
      </c>
      <c r="B21" s="7" t="n">
        <v>9300000</v>
      </c>
    </row>
    <row r="22" spans="1:11">
      <c r="A22" s="4" t="s">
        <v>247</v>
      </c>
    </row>
    <row r="23" spans="1:11">
      <c r="A23" s="3" t="s">
        <v>232</v>
      </c>
    </row>
    <row r="24" spans="1:11">
      <c r="A24" s="4" t="s">
        <v>248</v>
      </c>
      <c r="E24" s="5" t="n">
        <v>2</v>
      </c>
    </row>
    <row r="25" spans="1:11">
      <c r="A25" s="4" t="s">
        <v>249</v>
      </c>
      <c r="E25" s="4" t="s">
        <v>250</v>
      </c>
    </row>
    <row r="26" spans="1:11">
      <c r="A26" s="4" t="s">
        <v>251</v>
      </c>
    </row>
    <row r="27" spans="1:11">
      <c r="A27" s="3" t="s">
        <v>232</v>
      </c>
    </row>
    <row r="28" spans="1:11">
      <c r="A28" s="4" t="s">
        <v>248</v>
      </c>
      <c r="D28" s="5" t="n">
        <v>1</v>
      </c>
    </row>
    <row r="29" spans="1:11">
      <c r="A29" s="4" t="s">
        <v>249</v>
      </c>
      <c r="D29" s="4" t="s">
        <v>250</v>
      </c>
      <c r="G29" s="4" t="s">
        <v>250</v>
      </c>
      <c r="I29" s="4" t="s">
        <v>250</v>
      </c>
    </row>
    <row r="30" spans="1:11">
      <c r="A30" s="4" t="s">
        <v>252</v>
      </c>
    </row>
    <row r="31" spans="1:11">
      <c r="A31" s="3" t="s">
        <v>232</v>
      </c>
    </row>
    <row r="32" spans="1:11">
      <c r="A32" s="4" t="s">
        <v>248</v>
      </c>
      <c r="C32" s="5" t="n">
        <v>1</v>
      </c>
    </row>
    <row r="33" spans="1:11">
      <c r="A33" s="4" t="s">
        <v>249</v>
      </c>
      <c r="C33" s="4" t="s">
        <v>250</v>
      </c>
    </row>
    <row r="34" spans="1:11">
      <c r="A34" s="4" t="s">
        <v>253</v>
      </c>
      <c r="H34" s="7" t="n">
        <v>1400000</v>
      </c>
    </row>
    <row r="35" spans="1:11">
      <c r="A35" s="4" t="s">
        <v>254</v>
      </c>
      <c r="F35" s="7" t="n">
        <v>2000000</v>
      </c>
      <c r="H35" s="5" t="n">
        <v>2000000</v>
      </c>
    </row>
    <row r="36" spans="1:11">
      <c r="A36" s="4" t="s">
        <v>255</v>
      </c>
    </row>
    <row r="37" spans="1:11">
      <c r="A37" s="3" t="s">
        <v>232</v>
      </c>
    </row>
    <row r="38" spans="1:11">
      <c r="A38" s="4" t="s">
        <v>233</v>
      </c>
      <c r="H38" s="7" t="n">
        <v>16000000</v>
      </c>
    </row>
    <row r="39" spans="1:11">
      <c r="A39" s="4" t="s">
        <v>256</v>
      </c>
    </row>
    <row r="40" spans="1:11">
      <c r="A40" s="3" t="s">
        <v>232</v>
      </c>
    </row>
    <row r="41" spans="1:11">
      <c r="A41" s="4" t="s">
        <v>248</v>
      </c>
      <c r="B41" s="5" t="n">
        <v>2</v>
      </c>
    </row>
    <row r="42" spans="1:11">
      <c r="A42" s="4" t="s">
        <v>257</v>
      </c>
    </row>
    <row r="43" spans="1:11">
      <c r="A43" s="3" t="s">
        <v>232</v>
      </c>
    </row>
    <row r="44" spans="1:11">
      <c r="A44" s="4" t="s">
        <v>258</v>
      </c>
      <c r="B44" s="5" t="n">
        <v>1</v>
      </c>
    </row>
    <row r="45" spans="1:11">
      <c r="A45" s="4" t="s">
        <v>259</v>
      </c>
    </row>
    <row r="46" spans="1:11">
      <c r="A46" s="3" t="s">
        <v>232</v>
      </c>
    </row>
    <row r="47" spans="1:11">
      <c r="A47" s="4" t="s">
        <v>233</v>
      </c>
      <c r="B47" s="7" t="n">
        <v>88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60</v>
      </c>
      <c r="B1" s="2" t="s">
        <v>261</v>
      </c>
      <c r="C1" s="2" t="s">
        <v>24</v>
      </c>
    </row>
    <row r="2" spans="1:3">
      <c r="A2" s="3" t="s">
        <v>121</v>
      </c>
    </row>
    <row r="3" spans="1:3">
      <c r="A3" s="4" t="s">
        <v>90</v>
      </c>
      <c r="B3" s="7" t="n">
        <v>1910</v>
      </c>
    </row>
    <row r="4" spans="1:3">
      <c r="A4" s="4" t="s">
        <v>262</v>
      </c>
      <c r="B4" s="5" t="n">
        <v>173</v>
      </c>
    </row>
    <row r="5" spans="1:3">
      <c r="A5" s="4" t="s">
        <v>263</v>
      </c>
      <c r="B5" s="5" t="n">
        <v>10588</v>
      </c>
    </row>
    <row r="6" spans="1:3">
      <c r="A6" s="4" t="s">
        <v>37</v>
      </c>
      <c r="B6" s="5" t="n">
        <v>1548</v>
      </c>
    </row>
    <row r="7" spans="1:3">
      <c r="A7" s="4" t="s">
        <v>264</v>
      </c>
      <c r="B7" s="5" t="n">
        <v>14219</v>
      </c>
    </row>
    <row r="8" spans="1:3">
      <c r="A8" s="4" t="s">
        <v>265</v>
      </c>
      <c r="B8" s="5" t="n">
        <v>296</v>
      </c>
    </row>
    <row r="9" spans="1:3">
      <c r="A9" s="4" t="s">
        <v>266</v>
      </c>
      <c r="B9" s="5" t="n">
        <v>5110</v>
      </c>
    </row>
    <row r="10" spans="1:3">
      <c r="A10" s="4" t="s">
        <v>267</v>
      </c>
      <c r="B10" s="5" t="n">
        <v>5406</v>
      </c>
      <c r="C10" s="7" t="n">
        <v>100</v>
      </c>
    </row>
    <row r="11" spans="1:3">
      <c r="A11" s="4" t="s">
        <v>268</v>
      </c>
      <c r="B11" s="7" t="n">
        <v>88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69</v>
      </c>
      <c r="B1" s="2" t="s">
        <v>270</v>
      </c>
      <c r="D1" s="2" t="s">
        <v>1</v>
      </c>
    </row>
    <row r="2" spans="1:5">
      <c r="B2" s="2" t="s">
        <v>22</v>
      </c>
      <c r="C2" s="2" t="s">
        <v>24</v>
      </c>
      <c r="D2" s="2" t="s">
        <v>22</v>
      </c>
      <c r="E2" s="2" t="s">
        <v>24</v>
      </c>
    </row>
    <row r="3" spans="1:5">
      <c r="A3" s="3" t="s">
        <v>271</v>
      </c>
    </row>
    <row r="4" spans="1:5">
      <c r="A4" s="4" t="s">
        <v>59</v>
      </c>
      <c r="B4" s="7" t="n">
        <v>70187</v>
      </c>
      <c r="C4" s="7" t="n">
        <v>67957</v>
      </c>
      <c r="D4" s="7" t="n">
        <v>200616</v>
      </c>
      <c r="E4" s="7" t="n">
        <v>198234</v>
      </c>
    </row>
    <row r="5" spans="1:5">
      <c r="A5" s="4" t="s">
        <v>79</v>
      </c>
      <c r="B5" s="7" t="n">
        <v>-4602</v>
      </c>
      <c r="C5" s="7" t="n">
        <v>-6455</v>
      </c>
      <c r="D5" s="7" t="n">
        <v>-60045</v>
      </c>
      <c r="E5" s="7" t="n">
        <v>-140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72</v>
      </c>
      <c r="B1" s="2" t="s">
        <v>22</v>
      </c>
      <c r="C1" s="2" t="s">
        <v>23</v>
      </c>
    </row>
    <row r="2" spans="1:3">
      <c r="A2" s="3" t="s">
        <v>124</v>
      </c>
    </row>
    <row r="3" spans="1:3">
      <c r="A3" s="4" t="s">
        <v>123</v>
      </c>
      <c r="B3" s="7" t="n">
        <v>49477</v>
      </c>
      <c r="C3" s="7" t="n">
        <v>44394</v>
      </c>
    </row>
    <row r="4" spans="1:3">
      <c r="A4" s="4" t="s">
        <v>273</v>
      </c>
      <c r="B4" s="5" t="n">
        <v>-16534</v>
      </c>
      <c r="C4" s="5" t="n">
        <v>-15085</v>
      </c>
    </row>
    <row r="5" spans="1:3">
      <c r="A5" s="4" t="s">
        <v>28</v>
      </c>
      <c r="B5" s="7" t="n">
        <v>32943</v>
      </c>
      <c r="C5" s="7" t="n">
        <v>293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s>
  <sheetData>
    <row r="1" spans="1:4">
      <c r="A1" s="1" t="s">
        <v>274</v>
      </c>
      <c r="B1" s="2" t="s">
        <v>275</v>
      </c>
      <c r="C1" s="2" t="s">
        <v>1</v>
      </c>
      <c r="D1" s="2" t="s">
        <v>276</v>
      </c>
    </row>
    <row r="2" spans="1:4">
      <c r="B2" s="2" t="s">
        <v>57</v>
      </c>
      <c r="C2" s="2" t="s">
        <v>22</v>
      </c>
      <c r="D2" s="2" t="s">
        <v>23</v>
      </c>
    </row>
    <row r="3" spans="1:4">
      <c r="A3" s="3" t="s">
        <v>180</v>
      </c>
    </row>
    <row r="4" spans="1:4">
      <c r="A4" s="4" t="s">
        <v>277</v>
      </c>
      <c r="B4" s="7" t="n">
        <v>177774</v>
      </c>
      <c r="C4" s="7" t="n">
        <v>177774</v>
      </c>
      <c r="D4" s="7" t="n">
        <v>193992</v>
      </c>
    </row>
    <row r="5" spans="1:4">
      <c r="A5" s="4" t="s">
        <v>120</v>
      </c>
      <c r="C5" s="5" t="n">
        <v>1548</v>
      </c>
      <c r="D5" s="5" t="n">
        <v>11123</v>
      </c>
    </row>
    <row r="6" spans="1:4">
      <c r="A6" s="4" t="s">
        <v>278</v>
      </c>
      <c r="B6" s="7" t="n">
        <v>-39600</v>
      </c>
      <c r="C6" s="5" t="n">
        <v>-39641</v>
      </c>
      <c r="D6" s="5" t="n">
        <v>-27341</v>
      </c>
    </row>
    <row r="7" spans="1:4">
      <c r="A7" s="4" t="s">
        <v>279</v>
      </c>
      <c r="C7" s="7" t="n">
        <v>139681</v>
      </c>
      <c r="D7" s="7" t="n">
        <v>1777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280</v>
      </c>
      <c r="B1" s="2" t="s">
        <v>261</v>
      </c>
      <c r="C1" s="2" t="s">
        <v>22</v>
      </c>
      <c r="D1" s="2" t="s">
        <v>23</v>
      </c>
    </row>
    <row r="2" spans="1:4">
      <c r="A2" s="3" t="s">
        <v>281</v>
      </c>
    </row>
    <row r="3" spans="1:4">
      <c r="A3" s="4" t="s">
        <v>282</v>
      </c>
      <c r="B3" s="4" t="s">
        <v>235</v>
      </c>
    </row>
    <row r="4" spans="1:4">
      <c r="A4" s="4" t="s">
        <v>283</v>
      </c>
      <c r="C4" s="7" t="n">
        <v>175507</v>
      </c>
      <c r="D4" s="7" t="n">
        <v>164919</v>
      </c>
    </row>
    <row r="5" spans="1:4">
      <c r="A5" s="4" t="s">
        <v>284</v>
      </c>
      <c r="C5" s="5" t="n">
        <v>-109484</v>
      </c>
      <c r="D5" s="5" t="n">
        <v>-95316</v>
      </c>
    </row>
    <row r="6" spans="1:4">
      <c r="A6" s="4" t="s">
        <v>38</v>
      </c>
      <c r="C6" s="7" t="n">
        <v>66023</v>
      </c>
      <c r="D6" s="5" t="n">
        <v>69603</v>
      </c>
    </row>
    <row r="7" spans="1:4">
      <c r="A7" s="4" t="s">
        <v>239</v>
      </c>
    </row>
    <row r="8" spans="1:4">
      <c r="A8" s="3" t="s">
        <v>281</v>
      </c>
    </row>
    <row r="9" spans="1:4">
      <c r="A9" s="4" t="s">
        <v>282</v>
      </c>
      <c r="C9" s="4" t="s">
        <v>240</v>
      </c>
    </row>
    <row r="10" spans="1:4">
      <c r="A10" s="4" t="s">
        <v>241</v>
      </c>
    </row>
    <row r="11" spans="1:4">
      <c r="A11" s="3" t="s">
        <v>281</v>
      </c>
    </row>
    <row r="12" spans="1:4">
      <c r="A12" s="4" t="s">
        <v>282</v>
      </c>
      <c r="C12" s="4" t="s">
        <v>235</v>
      </c>
    </row>
    <row r="13" spans="1:4">
      <c r="A13" s="4" t="s">
        <v>285</v>
      </c>
    </row>
    <row r="14" spans="1:4">
      <c r="A14" s="3" t="s">
        <v>281</v>
      </c>
    </row>
    <row r="15" spans="1:4">
      <c r="A15" s="4" t="s">
        <v>283</v>
      </c>
      <c r="C15" s="7" t="n">
        <v>130748</v>
      </c>
      <c r="D15" s="5" t="n">
        <v>130630</v>
      </c>
    </row>
    <row r="16" spans="1:4">
      <c r="A16" s="4" t="s">
        <v>284</v>
      </c>
      <c r="C16" s="5" t="n">
        <v>-95560</v>
      </c>
      <c r="D16" s="5" t="n">
        <v>-83634</v>
      </c>
    </row>
    <row r="17" spans="1:4">
      <c r="A17" s="4" t="s">
        <v>38</v>
      </c>
      <c r="C17" s="7" t="n">
        <v>35188</v>
      </c>
      <c r="D17" s="7" t="n">
        <v>46996</v>
      </c>
    </row>
    <row r="18" spans="1:4">
      <c r="A18" s="4" t="s">
        <v>286</v>
      </c>
    </row>
    <row r="19" spans="1:4">
      <c r="A19" s="3" t="s">
        <v>281</v>
      </c>
    </row>
    <row r="20" spans="1:4">
      <c r="A20" s="4" t="s">
        <v>282</v>
      </c>
      <c r="C20" s="4" t="s">
        <v>287</v>
      </c>
      <c r="D20" s="4" t="s">
        <v>287</v>
      </c>
    </row>
    <row r="21" spans="1:4">
      <c r="A21" s="4" t="s">
        <v>288</v>
      </c>
    </row>
    <row r="22" spans="1:4">
      <c r="A22" s="3" t="s">
        <v>281</v>
      </c>
    </row>
    <row r="23" spans="1:4">
      <c r="A23" s="4" t="s">
        <v>282</v>
      </c>
      <c r="C23" s="4" t="s">
        <v>289</v>
      </c>
      <c r="D23" s="4" t="s">
        <v>289</v>
      </c>
    </row>
    <row r="24" spans="1:4">
      <c r="A24" s="4" t="s">
        <v>290</v>
      </c>
    </row>
    <row r="25" spans="1:4">
      <c r="A25" s="3" t="s">
        <v>281</v>
      </c>
    </row>
    <row r="26" spans="1:4">
      <c r="A26" s="4" t="s">
        <v>282</v>
      </c>
      <c r="C26" s="4" t="s">
        <v>291</v>
      </c>
      <c r="D26" s="4" t="s">
        <v>291</v>
      </c>
    </row>
    <row r="27" spans="1:4">
      <c r="A27" s="4" t="s">
        <v>292</v>
      </c>
    </row>
    <row r="28" spans="1:4">
      <c r="A28" s="3" t="s">
        <v>281</v>
      </c>
    </row>
    <row r="29" spans="1:4">
      <c r="A29" s="4" t="s">
        <v>282</v>
      </c>
      <c r="C29" s="4" t="s">
        <v>235</v>
      </c>
      <c r="D29" s="4" t="s">
        <v>235</v>
      </c>
    </row>
    <row r="30" spans="1:4">
      <c r="A30" s="4" t="s">
        <v>283</v>
      </c>
      <c r="C30" s="7" t="n">
        <v>39220</v>
      </c>
      <c r="D30" s="7" t="n">
        <v>29240</v>
      </c>
    </row>
    <row r="31" spans="1:4">
      <c r="A31" s="4" t="s">
        <v>284</v>
      </c>
      <c r="C31" s="5" t="n">
        <v>-9521</v>
      </c>
      <c r="D31" s="5" t="n">
        <v>-7684</v>
      </c>
    </row>
    <row r="32" spans="1:4">
      <c r="A32" s="4" t="s">
        <v>38</v>
      </c>
      <c r="C32" s="7" t="n">
        <v>29699</v>
      </c>
      <c r="D32" s="7" t="n">
        <v>21556</v>
      </c>
    </row>
    <row r="33" spans="1:4">
      <c r="A33" s="4" t="s">
        <v>293</v>
      </c>
    </row>
    <row r="34" spans="1:4">
      <c r="A34" s="3" t="s">
        <v>281</v>
      </c>
    </row>
    <row r="35" spans="1:4">
      <c r="A35" s="4" t="s">
        <v>282</v>
      </c>
      <c r="C35" s="4" t="s">
        <v>235</v>
      </c>
      <c r="D35" s="4" t="s">
        <v>235</v>
      </c>
    </row>
    <row r="36" spans="1:4">
      <c r="A36" s="4" t="s">
        <v>294</v>
      </c>
    </row>
    <row r="37" spans="1:4">
      <c r="A37" s="3" t="s">
        <v>281</v>
      </c>
    </row>
    <row r="38" spans="1:4">
      <c r="A38" s="4" t="s">
        <v>283</v>
      </c>
      <c r="C38" s="7" t="n">
        <v>5539</v>
      </c>
      <c r="D38" s="7" t="n">
        <v>5049</v>
      </c>
    </row>
    <row r="39" spans="1:4">
      <c r="A39" s="4" t="s">
        <v>284</v>
      </c>
      <c r="C39" s="5" t="n">
        <v>-4403</v>
      </c>
      <c r="D39" s="5" t="n">
        <v>-3998</v>
      </c>
    </row>
    <row r="40" spans="1:4">
      <c r="A40" s="4" t="s">
        <v>38</v>
      </c>
      <c r="C40" s="7" t="n">
        <v>1136</v>
      </c>
      <c r="D40" s="7" t="n">
        <v>1051</v>
      </c>
    </row>
    <row r="41" spans="1:4">
      <c r="A41" s="4" t="s">
        <v>295</v>
      </c>
    </row>
    <row r="42" spans="1:4">
      <c r="A42" s="3" t="s">
        <v>281</v>
      </c>
    </row>
    <row r="43" spans="1:4">
      <c r="A43" s="4" t="s">
        <v>282</v>
      </c>
      <c r="C43" s="4" t="s">
        <v>240</v>
      </c>
      <c r="D43" s="4" t="s">
        <v>240</v>
      </c>
    </row>
    <row r="44" spans="1:4">
      <c r="A44" s="4" t="s">
        <v>296</v>
      </c>
    </row>
    <row r="45" spans="1:4">
      <c r="A45" s="3" t="s">
        <v>281</v>
      </c>
    </row>
    <row r="46" spans="1:4">
      <c r="A46" s="4" t="s">
        <v>282</v>
      </c>
      <c r="C46" s="4" t="s">
        <v>221</v>
      </c>
      <c r="D46" s="4" t="s">
        <v>221</v>
      </c>
    </row>
    <row r="47" spans="1:4">
      <c r="A47" s="4" t="s">
        <v>297</v>
      </c>
    </row>
    <row r="48" spans="1:4">
      <c r="A48" s="3" t="s">
        <v>281</v>
      </c>
    </row>
    <row r="49" spans="1:4">
      <c r="A49" s="4" t="s">
        <v>282</v>
      </c>
      <c r="C49" s="4" t="s">
        <v>298</v>
      </c>
      <c r="D49" s="4" t="s">
        <v>2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4"/>
    <col customWidth="1" max="5" min="5" width="21"/>
    <col customWidth="1" max="6" min="6" width="21"/>
    <col customWidth="1" max="7" min="7" width="21"/>
  </cols>
  <sheetData>
    <row r="1" spans="1:7">
      <c r="A1" s="1" t="s">
        <v>299</v>
      </c>
      <c r="B1" s="2" t="s">
        <v>270</v>
      </c>
      <c r="D1" s="2" t="s">
        <v>275</v>
      </c>
      <c r="E1" s="2" t="s">
        <v>1</v>
      </c>
      <c r="G1" s="2" t="s">
        <v>276</v>
      </c>
    </row>
    <row r="2" spans="1:7">
      <c r="B2" s="2" t="s">
        <v>230</v>
      </c>
      <c r="C2" s="2" t="s">
        <v>213</v>
      </c>
      <c r="D2" s="2" t="s">
        <v>300</v>
      </c>
      <c r="E2" s="2" t="s">
        <v>230</v>
      </c>
      <c r="F2" s="2" t="s">
        <v>213</v>
      </c>
      <c r="G2" s="2" t="s">
        <v>301</v>
      </c>
    </row>
    <row r="3" spans="1:7">
      <c r="A3" s="3" t="s">
        <v>302</v>
      </c>
    </row>
    <row r="4" spans="1:7">
      <c r="A4" s="4" t="s">
        <v>64</v>
      </c>
      <c r="B4" s="7" t="n">
        <v>4807</v>
      </c>
      <c r="C4" s="7" t="n">
        <v>4560</v>
      </c>
      <c r="E4" s="7" t="n">
        <v>14168</v>
      </c>
      <c r="F4" s="7" t="n">
        <v>13419</v>
      </c>
    </row>
    <row r="5" spans="1:7">
      <c r="A5" s="4" t="s">
        <v>303</v>
      </c>
      <c r="D5" s="5" t="n">
        <v>2</v>
      </c>
    </row>
    <row r="6" spans="1:7">
      <c r="A6" s="4" t="s">
        <v>278</v>
      </c>
      <c r="D6" s="7" t="n">
        <v>39600</v>
      </c>
      <c r="E6" s="5" t="n">
        <v>39641</v>
      </c>
      <c r="G6" s="7" t="n">
        <v>27341</v>
      </c>
    </row>
    <row r="7" spans="1:7">
      <c r="A7" s="4" t="s">
        <v>304</v>
      </c>
      <c r="B7" s="7" t="n">
        <v>287500</v>
      </c>
      <c r="E7" s="7" t="n">
        <v>287500</v>
      </c>
      <c r="G7" s="7" t="n">
        <v>247900</v>
      </c>
    </row>
    <row r="8" spans="1:7">
      <c r="A8" s="4" t="s">
        <v>305</v>
      </c>
      <c r="D8" s="4" t="s">
        <v>221</v>
      </c>
    </row>
    <row r="9" spans="1:7">
      <c r="A9" s="4" t="s">
        <v>239</v>
      </c>
    </row>
    <row r="10" spans="1:7">
      <c r="A10" s="3" t="s">
        <v>302</v>
      </c>
    </row>
    <row r="11" spans="1:7">
      <c r="A11" s="4" t="s">
        <v>306</v>
      </c>
      <c r="D11" s="4" t="s">
        <v>307</v>
      </c>
    </row>
    <row r="12" spans="1:7">
      <c r="A12" s="4" t="s">
        <v>308</v>
      </c>
      <c r="D12" s="4" t="s">
        <v>309</v>
      </c>
    </row>
    <row r="13" spans="1:7">
      <c r="A13" s="4" t="s">
        <v>241</v>
      </c>
    </row>
    <row r="14" spans="1:7">
      <c r="A14" s="3" t="s">
        <v>302</v>
      </c>
    </row>
    <row r="15" spans="1:7">
      <c r="A15" s="4" t="s">
        <v>306</v>
      </c>
      <c r="D15" s="4" t="s">
        <v>310</v>
      </c>
    </row>
    <row r="16" spans="1:7">
      <c r="A16" s="4" t="s">
        <v>308</v>
      </c>
      <c r="D16" s="4" t="s">
        <v>311</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12</v>
      </c>
      <c r="B1" s="2" t="s">
        <v>22</v>
      </c>
      <c r="C1" s="2" t="s">
        <v>23</v>
      </c>
    </row>
    <row r="2" spans="1:3">
      <c r="A2" s="3" t="s">
        <v>313</v>
      </c>
    </row>
    <row r="3" spans="1:3">
      <c r="A3" s="4" t="s">
        <v>314</v>
      </c>
      <c r="B3" s="7" t="n">
        <v>4811</v>
      </c>
    </row>
    <row r="4" spans="1:3">
      <c r="A4" s="5" t="n">
        <v>2016</v>
      </c>
      <c r="B4" s="5" t="n">
        <v>18951</v>
      </c>
    </row>
    <row r="5" spans="1:3">
      <c r="A5" s="5" t="n">
        <v>2017</v>
      </c>
      <c r="B5" s="5" t="n">
        <v>13316</v>
      </c>
    </row>
    <row r="6" spans="1:3">
      <c r="A6" s="5" t="n">
        <v>2018</v>
      </c>
      <c r="B6" s="5" t="n">
        <v>5911</v>
      </c>
    </row>
    <row r="7" spans="1:3">
      <c r="A7" s="5" t="n">
        <v>2019</v>
      </c>
      <c r="B7" s="5" t="n">
        <v>4082</v>
      </c>
    </row>
    <row r="8" spans="1:3">
      <c r="A8" s="4" t="s">
        <v>315</v>
      </c>
      <c r="B8" s="5" t="n">
        <v>18952</v>
      </c>
    </row>
    <row r="9" spans="1:3">
      <c r="A9" s="4" t="s">
        <v>38</v>
      </c>
      <c r="B9" s="7" t="n">
        <v>66023</v>
      </c>
      <c r="C9" s="7" t="n">
        <v>696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2</v>
      </c>
      <c r="C1" s="2" t="s">
        <v>23</v>
      </c>
    </row>
    <row r="2" spans="1:3">
      <c r="A2" s="3" t="s">
        <v>317</v>
      </c>
    </row>
    <row r="3" spans="1:3">
      <c r="A3" s="4" t="s">
        <v>318</v>
      </c>
      <c r="B3" s="7" t="n">
        <v>7860</v>
      </c>
      <c r="C3" s="7" t="n">
        <v>6581</v>
      </c>
    </row>
    <row r="4" spans="1:3">
      <c r="A4" s="4" t="s">
        <v>319</v>
      </c>
      <c r="B4" s="5" t="n">
        <v>3045</v>
      </c>
      <c r="C4" s="5" t="n">
        <v>3176</v>
      </c>
    </row>
    <row r="5" spans="1:3">
      <c r="A5" s="4" t="s">
        <v>320</v>
      </c>
      <c r="B5" s="5" t="n">
        <v>7492</v>
      </c>
      <c r="C5" s="5" t="n">
        <v>6917</v>
      </c>
    </row>
    <row r="6" spans="1:3">
      <c r="A6" s="4" t="s">
        <v>321</v>
      </c>
      <c r="B6" s="7" t="n">
        <v>18397</v>
      </c>
      <c r="C6" s="7" t="n">
        <v>166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1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322</v>
      </c>
      <c r="B1" s="2" t="s">
        <v>261</v>
      </c>
      <c r="C1" s="2" t="s">
        <v>323</v>
      </c>
      <c r="D1" s="2" t="s">
        <v>56</v>
      </c>
      <c r="E1" s="2" t="s">
        <v>324</v>
      </c>
      <c r="F1" s="2" t="s">
        <v>325</v>
      </c>
      <c r="G1" s="2" t="s">
        <v>22</v>
      </c>
      <c r="H1" s="2" t="s">
        <v>24</v>
      </c>
      <c r="I1" s="2" t="s">
        <v>22</v>
      </c>
      <c r="J1" s="2" t="s">
        <v>24</v>
      </c>
      <c r="K1" s="2" t="s">
        <v>326</v>
      </c>
      <c r="L1" s="2" t="s">
        <v>23</v>
      </c>
      <c r="M1" s="2" t="s">
        <v>327</v>
      </c>
    </row>
    <row r="2" spans="1:13">
      <c r="A2" s="3" t="s">
        <v>328</v>
      </c>
    </row>
    <row r="3" spans="1:13">
      <c r="A3" s="4" t="s">
        <v>218</v>
      </c>
      <c r="D3" s="7" t="n">
        <v>220000000</v>
      </c>
    </row>
    <row r="4" spans="1:13">
      <c r="A4" s="4" t="s">
        <v>220</v>
      </c>
      <c r="D4" s="4" t="s">
        <v>221</v>
      </c>
    </row>
    <row r="5" spans="1:13">
      <c r="A5" s="4" t="s">
        <v>329</v>
      </c>
      <c r="G5" s="7" t="n">
        <v>4160000</v>
      </c>
      <c r="I5" s="7" t="n">
        <v>4160000</v>
      </c>
      <c r="L5" s="7" t="n">
        <v>4748000</v>
      </c>
    </row>
    <row r="6" spans="1:13">
      <c r="A6" s="4" t="s">
        <v>106</v>
      </c>
      <c r="I6" s="7" t="n">
        <v>942000</v>
      </c>
      <c r="J6" s="7" t="n">
        <v>4732000</v>
      </c>
    </row>
    <row r="7" spans="1:13">
      <c r="A7" s="4" t="s">
        <v>73</v>
      </c>
      <c r="D7" s="7" t="n">
        <v>1600000</v>
      </c>
      <c r="H7" s="7" t="n">
        <v>1639000</v>
      </c>
      <c r="J7" s="5" t="n">
        <v>1639000</v>
      </c>
    </row>
    <row r="8" spans="1:13">
      <c r="A8" s="4" t="s">
        <v>74</v>
      </c>
      <c r="D8" s="5" t="n">
        <v>-800000</v>
      </c>
      <c r="H8" s="7" t="n">
        <v>-805000</v>
      </c>
      <c r="J8" s="7" t="n">
        <v>-805000</v>
      </c>
    </row>
    <row r="9" spans="1:13">
      <c r="A9" s="4" t="s">
        <v>330</v>
      </c>
      <c r="I9" s="4" t="s">
        <v>331</v>
      </c>
    </row>
    <row r="10" spans="1:13">
      <c r="A10" s="4" t="s">
        <v>332</v>
      </c>
    </row>
    <row r="11" spans="1:13">
      <c r="A11" s="3" t="s">
        <v>328</v>
      </c>
    </row>
    <row r="12" spans="1:13">
      <c r="A12" s="4" t="s">
        <v>218</v>
      </c>
      <c r="F12" s="7" t="n">
        <v>335000000</v>
      </c>
    </row>
    <row r="13" spans="1:13">
      <c r="A13" s="4" t="s">
        <v>333</v>
      </c>
    </row>
    <row r="14" spans="1:13">
      <c r="A14" s="3" t="s">
        <v>328</v>
      </c>
    </row>
    <row r="15" spans="1:13">
      <c r="A15" s="4" t="s">
        <v>334</v>
      </c>
      <c r="I15" s="4" t="s">
        <v>335</v>
      </c>
    </row>
    <row r="16" spans="1:13">
      <c r="A16" s="4" t="s">
        <v>336</v>
      </c>
    </row>
    <row r="17" spans="1:13">
      <c r="A17" s="3" t="s">
        <v>328</v>
      </c>
    </row>
    <row r="18" spans="1:13">
      <c r="A18" s="4" t="s">
        <v>218</v>
      </c>
      <c r="F18" s="7" t="n">
        <v>225000000</v>
      </c>
    </row>
    <row r="19" spans="1:13">
      <c r="A19" s="4" t="s">
        <v>337</v>
      </c>
      <c r="F19" s="4" t="s">
        <v>338</v>
      </c>
    </row>
    <row r="20" spans="1:13">
      <c r="A20" s="4" t="s">
        <v>339</v>
      </c>
    </row>
    <row r="21" spans="1:13">
      <c r="A21" s="3" t="s">
        <v>328</v>
      </c>
    </row>
    <row r="22" spans="1:13">
      <c r="A22" s="4" t="s">
        <v>218</v>
      </c>
      <c r="F22" s="7" t="n">
        <v>110000000</v>
      </c>
    </row>
    <row r="23" spans="1:13">
      <c r="A23" s="4" t="s">
        <v>337</v>
      </c>
      <c r="F23" s="4" t="s">
        <v>340</v>
      </c>
    </row>
    <row r="24" spans="1:13">
      <c r="A24" s="4" t="s">
        <v>341</v>
      </c>
    </row>
    <row r="25" spans="1:13">
      <c r="A25" s="3" t="s">
        <v>328</v>
      </c>
    </row>
    <row r="26" spans="1:13">
      <c r="A26" s="4" t="s">
        <v>334</v>
      </c>
      <c r="I26" s="4" t="s">
        <v>342</v>
      </c>
    </row>
    <row r="27" spans="1:13">
      <c r="A27" s="4" t="s">
        <v>343</v>
      </c>
      <c r="C27" s="4" t="s">
        <v>344</v>
      </c>
    </row>
    <row r="28" spans="1:13">
      <c r="A28" s="4" t="s">
        <v>345</v>
      </c>
    </row>
    <row r="29" spans="1:13">
      <c r="A29" s="3" t="s">
        <v>328</v>
      </c>
    </row>
    <row r="30" spans="1:13">
      <c r="A30" s="4" t="s">
        <v>346</v>
      </c>
      <c r="C30" s="4" t="s">
        <v>347</v>
      </c>
    </row>
    <row r="31" spans="1:13">
      <c r="A31" s="4" t="s">
        <v>348</v>
      </c>
      <c r="C31" s="4" t="s">
        <v>349</v>
      </c>
    </row>
    <row r="32" spans="1:13">
      <c r="A32" s="4" t="s">
        <v>350</v>
      </c>
    </row>
    <row r="33" spans="1:13">
      <c r="A33" s="3" t="s">
        <v>328</v>
      </c>
    </row>
    <row r="34" spans="1:13">
      <c r="A34" s="4" t="s">
        <v>346</v>
      </c>
      <c r="C34" s="4" t="s">
        <v>344</v>
      </c>
    </row>
    <row r="35" spans="1:13">
      <c r="A35" s="4" t="s">
        <v>348</v>
      </c>
      <c r="C35" s="4" t="s">
        <v>351</v>
      </c>
    </row>
    <row r="36" spans="1:13">
      <c r="A36" s="4" t="s">
        <v>352</v>
      </c>
    </row>
    <row r="37" spans="1:13">
      <c r="A37" s="3" t="s">
        <v>328</v>
      </c>
    </row>
    <row r="38" spans="1:13">
      <c r="A38" s="4" t="s">
        <v>346</v>
      </c>
      <c r="G38" s="4" t="s">
        <v>347</v>
      </c>
      <c r="I38" s="4" t="s">
        <v>347</v>
      </c>
    </row>
    <row r="39" spans="1:13">
      <c r="A39" s="4" t="s">
        <v>348</v>
      </c>
      <c r="I39" s="4" t="s">
        <v>353</v>
      </c>
    </row>
    <row r="40" spans="1:13">
      <c r="A40" s="4" t="s">
        <v>354</v>
      </c>
    </row>
    <row r="41" spans="1:13">
      <c r="A41" s="3" t="s">
        <v>328</v>
      </c>
    </row>
    <row r="42" spans="1:13">
      <c r="A42" s="4" t="s">
        <v>346</v>
      </c>
      <c r="G42" s="4" t="s">
        <v>344</v>
      </c>
      <c r="I42" s="4" t="s">
        <v>344</v>
      </c>
    </row>
    <row r="43" spans="1:13">
      <c r="A43" s="4" t="s">
        <v>348</v>
      </c>
      <c r="I43" s="4" t="s">
        <v>355</v>
      </c>
    </row>
    <row r="44" spans="1:13">
      <c r="A44" s="4" t="s">
        <v>356</v>
      </c>
    </row>
    <row r="45" spans="1:13">
      <c r="A45" s="3" t="s">
        <v>328</v>
      </c>
    </row>
    <row r="46" spans="1:13">
      <c r="A46" s="4" t="s">
        <v>218</v>
      </c>
      <c r="D46" s="7" t="n">
        <v>220000000</v>
      </c>
    </row>
    <row r="47" spans="1:13">
      <c r="A47" s="4" t="s">
        <v>220</v>
      </c>
      <c r="D47" s="4" t="s">
        <v>221</v>
      </c>
    </row>
    <row r="48" spans="1:13">
      <c r="A48" s="4" t="s">
        <v>357</v>
      </c>
      <c r="I48" s="4" t="s">
        <v>358</v>
      </c>
    </row>
    <row r="49" spans="1:13">
      <c r="A49" s="4" t="s">
        <v>329</v>
      </c>
      <c r="D49" s="7" t="n">
        <v>5100000</v>
      </c>
    </row>
    <row r="50" spans="1:13">
      <c r="A50" s="4" t="s">
        <v>106</v>
      </c>
      <c r="D50" s="5" t="n">
        <v>3900000</v>
      </c>
    </row>
    <row r="51" spans="1:13">
      <c r="A51" s="4" t="s">
        <v>359</v>
      </c>
      <c r="D51" s="5" t="n">
        <v>10400000</v>
      </c>
    </row>
    <row r="52" spans="1:13">
      <c r="A52" s="4" t="s">
        <v>360</v>
      </c>
      <c r="D52" s="5" t="n">
        <v>30000000</v>
      </c>
    </row>
    <row r="53" spans="1:13">
      <c r="A53" s="4" t="s">
        <v>73</v>
      </c>
      <c r="G53" s="7" t="n">
        <v>1600000</v>
      </c>
      <c r="I53" s="7" t="n">
        <v>1600000</v>
      </c>
    </row>
    <row r="54" spans="1:13">
      <c r="A54" s="4" t="s">
        <v>74</v>
      </c>
      <c r="G54" s="5" t="n">
        <v>-800000</v>
      </c>
      <c r="I54" s="5" t="n">
        <v>-800000</v>
      </c>
    </row>
    <row r="55" spans="1:13">
      <c r="A55" s="4" t="s">
        <v>242</v>
      </c>
    </row>
    <row r="56" spans="1:13">
      <c r="A56" s="3" t="s">
        <v>328</v>
      </c>
    </row>
    <row r="57" spans="1:13">
      <c r="A57" s="4" t="s">
        <v>218</v>
      </c>
      <c r="B57" s="7" t="n">
        <v>25000000</v>
      </c>
      <c r="K57" s="7" t="n">
        <v>5400000</v>
      </c>
    </row>
    <row r="58" spans="1:13">
      <c r="A58" s="4" t="s">
        <v>361</v>
      </c>
      <c r="B58" s="5" t="n">
        <v>15300000</v>
      </c>
    </row>
    <row r="59" spans="1:13">
      <c r="A59" s="4" t="s">
        <v>362</v>
      </c>
      <c r="G59" s="5" t="n">
        <v>25000000</v>
      </c>
      <c r="I59" s="5" t="n">
        <v>25000000</v>
      </c>
      <c r="L59" s="5" t="n">
        <v>9700000</v>
      </c>
    </row>
    <row r="60" spans="1:13">
      <c r="A60" s="4" t="s">
        <v>363</v>
      </c>
      <c r="B60" s="5" t="n">
        <v>5400000</v>
      </c>
    </row>
    <row r="61" spans="1:13">
      <c r="A61" s="4" t="s">
        <v>364</v>
      </c>
      <c r="B61" s="7" t="n">
        <v>5400000</v>
      </c>
    </row>
    <row r="62" spans="1:13">
      <c r="A62" s="4" t="s">
        <v>365</v>
      </c>
      <c r="B62" s="4" t="s">
        <v>366</v>
      </c>
    </row>
    <row r="63" spans="1:13">
      <c r="A63" s="4" t="s">
        <v>367</v>
      </c>
    </row>
    <row r="64" spans="1:13">
      <c r="A64" s="3" t="s">
        <v>328</v>
      </c>
    </row>
    <row r="65" spans="1:13">
      <c r="A65" s="4" t="s">
        <v>218</v>
      </c>
      <c r="D65" s="7" t="n">
        <v>25000000</v>
      </c>
    </row>
    <row r="66" spans="1:13">
      <c r="A66" s="4" t="s">
        <v>368</v>
      </c>
      <c r="D66" s="4" t="s">
        <v>369</v>
      </c>
    </row>
    <row r="67" spans="1:13">
      <c r="A67" s="4" t="s">
        <v>370</v>
      </c>
    </row>
    <row r="68" spans="1:13">
      <c r="A68" s="3" t="s">
        <v>328</v>
      </c>
    </row>
    <row r="69" spans="1:13">
      <c r="A69" s="4" t="s">
        <v>361</v>
      </c>
      <c r="D69" s="7" t="n">
        <v>164500000</v>
      </c>
    </row>
    <row r="70" spans="1:13">
      <c r="A70" s="4" t="s">
        <v>362</v>
      </c>
      <c r="G70" s="5" t="n">
        <v>164500000</v>
      </c>
      <c r="I70" s="5" t="n">
        <v>164500000</v>
      </c>
      <c r="L70" s="5" t="n">
        <v>165000000</v>
      </c>
    </row>
    <row r="71" spans="1:13">
      <c r="A71" s="4" t="s">
        <v>371</v>
      </c>
    </row>
    <row r="72" spans="1:13">
      <c r="A72" s="3" t="s">
        <v>328</v>
      </c>
    </row>
    <row r="73" spans="1:13">
      <c r="A73" s="4" t="s">
        <v>372</v>
      </c>
      <c r="D73" s="5" t="n">
        <v>165000000</v>
      </c>
    </row>
    <row r="74" spans="1:13">
      <c r="A74" s="4" t="s">
        <v>222</v>
      </c>
    </row>
    <row r="75" spans="1:13">
      <c r="A75" s="3" t="s">
        <v>328</v>
      </c>
    </row>
    <row r="76" spans="1:13">
      <c r="A76" s="4" t="s">
        <v>361</v>
      </c>
      <c r="G76" s="5" t="n">
        <v>0</v>
      </c>
      <c r="I76" s="5" t="n">
        <v>0</v>
      </c>
    </row>
    <row r="77" spans="1:13">
      <c r="A77" s="4" t="s">
        <v>223</v>
      </c>
      <c r="G77" s="5" t="n">
        <v>30000000</v>
      </c>
      <c r="I77" s="5" t="n">
        <v>30000000</v>
      </c>
    </row>
    <row r="78" spans="1:13">
      <c r="A78" s="4" t="s">
        <v>373</v>
      </c>
    </row>
    <row r="79" spans="1:13">
      <c r="A79" s="3" t="s">
        <v>328</v>
      </c>
    </row>
    <row r="80" spans="1:13">
      <c r="A80" s="4" t="s">
        <v>218</v>
      </c>
      <c r="D80" s="5" t="n">
        <v>30000000</v>
      </c>
    </row>
    <row r="81" spans="1:13">
      <c r="A81" s="4" t="s">
        <v>374</v>
      </c>
      <c r="D81" s="7" t="n">
        <v>145600000</v>
      </c>
    </row>
    <row r="82" spans="1:13">
      <c r="A82" s="4" t="s">
        <v>224</v>
      </c>
    </row>
    <row r="83" spans="1:13">
      <c r="A83" s="3" t="s">
        <v>328</v>
      </c>
    </row>
    <row r="84" spans="1:13">
      <c r="A84" s="4" t="s">
        <v>218</v>
      </c>
      <c r="C84" s="7" t="n">
        <v>40000000</v>
      </c>
      <c r="G84" s="7" t="n">
        <v>40000000</v>
      </c>
      <c r="I84" s="5" t="n">
        <v>40000000</v>
      </c>
    </row>
    <row r="85" spans="1:13">
      <c r="A85" s="4" t="s">
        <v>375</v>
      </c>
      <c r="C85" s="4" t="s">
        <v>376</v>
      </c>
    </row>
    <row r="86" spans="1:13">
      <c r="A86" s="4" t="s">
        <v>377</v>
      </c>
    </row>
    <row r="87" spans="1:13">
      <c r="A87" s="3" t="s">
        <v>328</v>
      </c>
    </row>
    <row r="88" spans="1:13">
      <c r="A88" s="4" t="s">
        <v>378</v>
      </c>
      <c r="I88" s="5" t="n">
        <v>500000</v>
      </c>
    </row>
    <row r="89" spans="1:13">
      <c r="A89" s="4" t="s">
        <v>379</v>
      </c>
    </row>
    <row r="90" spans="1:13">
      <c r="A90" s="3" t="s">
        <v>328</v>
      </c>
    </row>
    <row r="91" spans="1:13">
      <c r="A91" s="4" t="s">
        <v>378</v>
      </c>
      <c r="I91" s="5" t="n">
        <v>900000</v>
      </c>
    </row>
    <row r="92" spans="1:13">
      <c r="A92" s="4" t="s">
        <v>380</v>
      </c>
    </row>
    <row r="93" spans="1:13">
      <c r="A93" s="3" t="s">
        <v>328</v>
      </c>
    </row>
    <row r="94" spans="1:13">
      <c r="A94" s="4" t="s">
        <v>378</v>
      </c>
      <c r="I94" s="7" t="n">
        <v>1300000</v>
      </c>
    </row>
    <row r="95" spans="1:13">
      <c r="A95" s="4" t="s">
        <v>381</v>
      </c>
    </row>
    <row r="96" spans="1:13">
      <c r="A96" s="3" t="s">
        <v>328</v>
      </c>
    </row>
    <row r="97" spans="1:13">
      <c r="A97" s="4" t="s">
        <v>382</v>
      </c>
      <c r="I97" s="4" t="s">
        <v>383</v>
      </c>
    </row>
    <row r="98" spans="1:13">
      <c r="A98" s="4" t="s">
        <v>384</v>
      </c>
      <c r="E98" s="7" t="n">
        <v>200000000</v>
      </c>
    </row>
    <row r="99" spans="1:13">
      <c r="A99" s="4" t="s">
        <v>346</v>
      </c>
      <c r="E99" s="4" t="s">
        <v>385</v>
      </c>
      <c r="G99" s="4" t="s">
        <v>385</v>
      </c>
      <c r="I99" s="4" t="s">
        <v>385</v>
      </c>
    </row>
    <row r="100" spans="1:13">
      <c r="A100" s="4" t="s">
        <v>386</v>
      </c>
      <c r="I100" s="4" t="s">
        <v>387</v>
      </c>
    </row>
    <row r="101" spans="1:13">
      <c r="A101" s="4" t="s">
        <v>362</v>
      </c>
      <c r="G101" s="7" t="n">
        <v>200000000</v>
      </c>
      <c r="I101" s="7" t="n">
        <v>200000000</v>
      </c>
      <c r="L101" s="5" t="n">
        <v>200000000</v>
      </c>
    </row>
    <row r="102" spans="1:13">
      <c r="A102" s="4" t="s">
        <v>388</v>
      </c>
    </row>
    <row r="103" spans="1:13">
      <c r="A103" s="3" t="s">
        <v>328</v>
      </c>
    </row>
    <row r="104" spans="1:13">
      <c r="A104" s="4" t="s">
        <v>389</v>
      </c>
      <c r="I104" s="4" t="s">
        <v>390</v>
      </c>
    </row>
    <row r="105" spans="1:13">
      <c r="A105" s="4" t="s">
        <v>391</v>
      </c>
    </row>
    <row r="106" spans="1:13">
      <c r="A106" s="3" t="s">
        <v>328</v>
      </c>
    </row>
    <row r="107" spans="1:13">
      <c r="A107" s="4" t="s">
        <v>389</v>
      </c>
      <c r="E107" s="4" t="s">
        <v>392</v>
      </c>
    </row>
    <row r="108" spans="1:13">
      <c r="A108" s="4" t="s">
        <v>393</v>
      </c>
    </row>
    <row r="109" spans="1:13">
      <c r="A109" s="3" t="s">
        <v>328</v>
      </c>
    </row>
    <row r="110" spans="1:13">
      <c r="A110" s="4" t="s">
        <v>389</v>
      </c>
      <c r="I110" s="4" t="s">
        <v>250</v>
      </c>
    </row>
    <row r="111" spans="1:13">
      <c r="A111" s="4" t="s">
        <v>394</v>
      </c>
    </row>
    <row r="112" spans="1:13">
      <c r="A112" s="3" t="s">
        <v>328</v>
      </c>
    </row>
    <row r="113" spans="1:13">
      <c r="A113" s="4" t="s">
        <v>346</v>
      </c>
      <c r="G113" s="4" t="s">
        <v>395</v>
      </c>
      <c r="I113" s="4" t="s">
        <v>395</v>
      </c>
    </row>
    <row r="114" spans="1:13">
      <c r="A114" s="4" t="s">
        <v>362</v>
      </c>
      <c r="L114" s="7" t="n">
        <v>500000</v>
      </c>
      <c r="M114" s="7" t="n">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0</v>
      </c>
      <c r="B1" s="2" t="s">
        <v>1</v>
      </c>
    </row>
    <row r="2" spans="1:3">
      <c r="B2" s="2" t="s">
        <v>22</v>
      </c>
      <c r="C2" s="2" t="s">
        <v>24</v>
      </c>
    </row>
    <row r="3" spans="1:3">
      <c r="A3" s="3" t="s">
        <v>81</v>
      </c>
    </row>
    <row r="4" spans="1:3">
      <c r="A4" s="4" t="s">
        <v>79</v>
      </c>
      <c r="B4" s="7" t="n">
        <v>-61389000</v>
      </c>
      <c r="C4" s="7" t="n">
        <v>-16819000</v>
      </c>
    </row>
    <row r="5" spans="1:3">
      <c r="A5" s="3" t="s">
        <v>82</v>
      </c>
    </row>
    <row r="6" spans="1:3">
      <c r="A6" s="4" t="s">
        <v>83</v>
      </c>
      <c r="B6" s="5" t="n">
        <v>17371000</v>
      </c>
      <c r="C6" s="5" t="n">
        <v>16790000</v>
      </c>
    </row>
    <row r="7" spans="1:3">
      <c r="A7" s="4" t="s">
        <v>84</v>
      </c>
      <c r="B7" s="5" t="n">
        <v>1542000</v>
      </c>
      <c r="C7" s="5" t="n">
        <v>1451000</v>
      </c>
    </row>
    <row r="8" spans="1:3">
      <c r="A8" s="4" t="s">
        <v>85</v>
      </c>
      <c r="B8" s="5" t="n">
        <v>818000</v>
      </c>
      <c r="C8" s="5" t="n">
        <v>435000</v>
      </c>
    </row>
    <row r="9" spans="1:3">
      <c r="A9" s="4" t="s">
        <v>86</v>
      </c>
      <c r="B9" s="5" t="n">
        <v>-1553000</v>
      </c>
      <c r="C9" s="5" t="n">
        <v>-1249000</v>
      </c>
    </row>
    <row r="10" spans="1:3">
      <c r="A10" s="4" t="s">
        <v>87</v>
      </c>
      <c r="B10" s="5" t="n">
        <v>193000</v>
      </c>
      <c r="C10" s="5" t="n">
        <v>376000</v>
      </c>
    </row>
    <row r="11" spans="1:3">
      <c r="A11" s="4" t="s">
        <v>68</v>
      </c>
      <c r="B11" s="5" t="n">
        <v>686000</v>
      </c>
      <c r="C11" s="5" t="n">
        <v>-462000</v>
      </c>
    </row>
    <row r="12" spans="1:3">
      <c r="A12" s="4" t="s">
        <v>66</v>
      </c>
      <c r="B12" s="5" t="n">
        <v>39641000</v>
      </c>
    </row>
    <row r="13" spans="1:3">
      <c r="A13" s="4" t="s">
        <v>73</v>
      </c>
      <c r="C13" s="5" t="n">
        <v>1639000</v>
      </c>
    </row>
    <row r="14" spans="1:3">
      <c r="A14" s="4" t="s">
        <v>74</v>
      </c>
      <c r="C14" s="5" t="n">
        <v>805000</v>
      </c>
    </row>
    <row r="15" spans="1:3">
      <c r="A15" s="4" t="s">
        <v>88</v>
      </c>
      <c r="C15" s="5" t="n">
        <v>-15000</v>
      </c>
    </row>
    <row r="16" spans="1:3">
      <c r="A16" s="3" t="s">
        <v>89</v>
      </c>
    </row>
    <row r="17" spans="1:3">
      <c r="A17" s="4" t="s">
        <v>90</v>
      </c>
      <c r="B17" s="5" t="n">
        <v>-1724000</v>
      </c>
      <c r="C17" s="5" t="n">
        <v>-3074000</v>
      </c>
    </row>
    <row r="18" spans="1:3">
      <c r="A18" s="4" t="s">
        <v>29</v>
      </c>
      <c r="B18" s="5" t="n">
        <v>-1449000</v>
      </c>
      <c r="C18" s="5" t="n">
        <v>1175000</v>
      </c>
    </row>
    <row r="19" spans="1:3">
      <c r="A19" s="3" t="s">
        <v>91</v>
      </c>
    </row>
    <row r="20" spans="1:3">
      <c r="A20" s="4" t="s">
        <v>44</v>
      </c>
      <c r="B20" s="5" t="n">
        <v>2440000</v>
      </c>
      <c r="C20" s="5" t="n">
        <v>1925000</v>
      </c>
    </row>
    <row r="21" spans="1:3">
      <c r="A21" s="4" t="s">
        <v>45</v>
      </c>
      <c r="B21" s="5" t="n">
        <v>1428000</v>
      </c>
      <c r="C21" s="5" t="n">
        <v>-1527000</v>
      </c>
    </row>
    <row r="22" spans="1:3">
      <c r="A22" s="4" t="s">
        <v>46</v>
      </c>
      <c r="B22" s="5" t="n">
        <v>-4755000</v>
      </c>
      <c r="C22" s="5" t="n">
        <v>-3161000</v>
      </c>
    </row>
    <row r="23" spans="1:3">
      <c r="A23" s="4" t="s">
        <v>92</v>
      </c>
      <c r="B23" s="5" t="n">
        <v>-6751000</v>
      </c>
      <c r="C23" s="5" t="n">
        <v>-1711000</v>
      </c>
    </row>
    <row r="24" spans="1:3">
      <c r="A24" s="3" t="s">
        <v>93</v>
      </c>
    </row>
    <row r="25" spans="1:3">
      <c r="A25" s="4" t="s">
        <v>94</v>
      </c>
      <c r="B25" s="5" t="n">
        <v>-1093000</v>
      </c>
      <c r="C25" s="5" t="n">
        <v>-1753000</v>
      </c>
    </row>
    <row r="26" spans="1:3">
      <c r="A26" s="4" t="s">
        <v>95</v>
      </c>
      <c r="B26" s="5" t="n">
        <v>-40000</v>
      </c>
      <c r="C26" s="5" t="n">
        <v>3000</v>
      </c>
    </row>
    <row r="27" spans="1:3">
      <c r="A27" s="4" t="s">
        <v>96</v>
      </c>
      <c r="C27" s="5" t="n">
        <v>1213000</v>
      </c>
    </row>
    <row r="28" spans="1:3">
      <c r="A28" s="4" t="s">
        <v>97</v>
      </c>
      <c r="B28" s="5" t="n">
        <v>-2296000</v>
      </c>
      <c r="C28" s="5" t="n">
        <v>-1490000</v>
      </c>
    </row>
    <row r="29" spans="1:3">
      <c r="A29" s="4" t="s">
        <v>98</v>
      </c>
      <c r="B29" s="5" t="n">
        <v>-8813000</v>
      </c>
      <c r="C29" s="5" t="n">
        <v>-14887000</v>
      </c>
    </row>
    <row r="30" spans="1:3">
      <c r="A30" s="4" t="s">
        <v>99</v>
      </c>
      <c r="B30" s="5" t="n">
        <v>-12242000</v>
      </c>
      <c r="C30" s="5" t="n">
        <v>-16914000</v>
      </c>
    </row>
    <row r="31" spans="1:3">
      <c r="A31" s="3" t="s">
        <v>100</v>
      </c>
    </row>
    <row r="32" spans="1:3">
      <c r="A32" s="4" t="s">
        <v>101</v>
      </c>
      <c r="B32" s="5" t="n">
        <v>-59000</v>
      </c>
      <c r="C32" s="5" t="n">
        <v>-94000</v>
      </c>
    </row>
    <row r="33" spans="1:3">
      <c r="A33" s="4" t="s">
        <v>102</v>
      </c>
      <c r="B33" s="5" t="n">
        <v>-500000</v>
      </c>
      <c r="C33" s="5" t="n">
        <v>-102500000</v>
      </c>
    </row>
    <row r="34" spans="1:3">
      <c r="A34" s="4" t="s">
        <v>103</v>
      </c>
      <c r="B34" s="5" t="n">
        <v>15070000</v>
      </c>
      <c r="C34" s="5" t="n">
        <v>169575000</v>
      </c>
    </row>
    <row r="35" spans="1:3">
      <c r="A35" s="4" t="s">
        <v>104</v>
      </c>
      <c r="B35" s="5" t="n">
        <v>-500000</v>
      </c>
      <c r="C35" s="5" t="n">
        <v>-750000</v>
      </c>
    </row>
    <row r="36" spans="1:3">
      <c r="A36" s="4" t="s">
        <v>105</v>
      </c>
      <c r="C36" s="5" t="n">
        <v>-22200000</v>
      </c>
    </row>
    <row r="37" spans="1:3">
      <c r="A37" s="4" t="s">
        <v>106</v>
      </c>
      <c r="B37" s="5" t="n">
        <v>-942000</v>
      </c>
      <c r="C37" s="5" t="n">
        <v>-4732000</v>
      </c>
    </row>
    <row r="38" spans="1:3">
      <c r="A38" s="4" t="s">
        <v>107</v>
      </c>
      <c r="B38" s="5" t="n">
        <v>13069000</v>
      </c>
      <c r="C38" s="5" t="n">
        <v>39299000</v>
      </c>
    </row>
    <row r="39" spans="1:3">
      <c r="A39" s="4" t="s">
        <v>108</v>
      </c>
      <c r="B39" s="5" t="n">
        <v>-5924000</v>
      </c>
      <c r="C39" s="5" t="n">
        <v>20674000</v>
      </c>
    </row>
    <row r="40" spans="1:3">
      <c r="A40" s="4" t="s">
        <v>109</v>
      </c>
      <c r="B40" s="5" t="n">
        <v>26422000</v>
      </c>
      <c r="C40" s="5" t="n">
        <v>1407000</v>
      </c>
    </row>
    <row r="41" spans="1:3">
      <c r="A41" s="4" t="s">
        <v>110</v>
      </c>
      <c r="B41" s="5" t="n">
        <v>20498000</v>
      </c>
      <c r="C41" s="5" t="n">
        <v>22081000</v>
      </c>
    </row>
    <row r="42" spans="1:3">
      <c r="A42" s="3" t="s">
        <v>111</v>
      </c>
    </row>
    <row r="43" spans="1:3">
      <c r="A43" s="4" t="s">
        <v>112</v>
      </c>
      <c r="B43" s="5" t="n">
        <v>32884000</v>
      </c>
      <c r="C43" s="5" t="n">
        <v>27283000</v>
      </c>
    </row>
    <row r="44" spans="1:3">
      <c r="A44" s="4" t="s">
        <v>113</v>
      </c>
      <c r="B44" s="5" t="n">
        <v>918000</v>
      </c>
      <c r="C44" s="5" t="n">
        <v>155000</v>
      </c>
    </row>
    <row r="45" spans="1:3">
      <c r="A45" s="3" t="s">
        <v>114</v>
      </c>
    </row>
    <row r="46" spans="1:3">
      <c r="A46" s="4" t="s">
        <v>115</v>
      </c>
      <c r="B46" s="5" t="n">
        <v>5110000</v>
      </c>
      <c r="C46" s="5" t="n">
        <v>1270000</v>
      </c>
    </row>
    <row r="47" spans="1:3">
      <c r="A47" s="4" t="s">
        <v>116</v>
      </c>
      <c r="B47" s="7" t="n">
        <v>503000</v>
      </c>
      <c r="C47" s="7" t="n">
        <v>61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96</v>
      </c>
      <c r="B1" s="2" t="s">
        <v>22</v>
      </c>
      <c r="C1" s="2" t="s">
        <v>23</v>
      </c>
    </row>
    <row r="2" spans="1:3">
      <c r="A2" s="3" t="s">
        <v>132</v>
      </c>
    </row>
    <row r="3" spans="1:3">
      <c r="A3" s="4" t="s">
        <v>397</v>
      </c>
      <c r="B3" s="7" t="n">
        <v>200</v>
      </c>
      <c r="C3" s="7" t="n">
        <v>700</v>
      </c>
    </row>
    <row r="4" spans="1:3">
      <c r="A4" s="4" t="s">
        <v>398</v>
      </c>
      <c r="B4" s="5" t="n">
        <v>151</v>
      </c>
      <c r="C4" s="5" t="n">
        <v>195</v>
      </c>
    </row>
    <row r="5" spans="1:3">
      <c r="A5" s="4" t="s">
        <v>399</v>
      </c>
      <c r="B5" s="5" t="n">
        <v>389851</v>
      </c>
      <c r="C5" s="5" t="n">
        <v>375595</v>
      </c>
    </row>
    <row r="6" spans="1:3">
      <c r="A6" s="3" t="s">
        <v>400</v>
      </c>
    </row>
    <row r="7" spans="1:3">
      <c r="A7" s="4" t="s">
        <v>401</v>
      </c>
      <c r="B7" s="5" t="n">
        <v>-4160</v>
      </c>
      <c r="C7" s="5" t="n">
        <v>-4748</v>
      </c>
    </row>
    <row r="8" spans="1:3">
      <c r="A8" s="4" t="s">
        <v>402</v>
      </c>
      <c r="B8" s="5" t="n">
        <v>-2150</v>
      </c>
      <c r="C8" s="5" t="n">
        <v>-1633</v>
      </c>
    </row>
    <row r="9" spans="1:3">
      <c r="A9" s="4" t="s">
        <v>48</v>
      </c>
      <c r="B9" s="5" t="n">
        <v>383541</v>
      </c>
      <c r="C9" s="5" t="n">
        <v>369214</v>
      </c>
    </row>
    <row r="10" spans="1:3">
      <c r="A10" s="4" t="s">
        <v>381</v>
      </c>
    </row>
    <row r="11" spans="1:3">
      <c r="A11" s="3" t="s">
        <v>132</v>
      </c>
    </row>
    <row r="12" spans="1:3">
      <c r="A12" s="4" t="s">
        <v>403</v>
      </c>
      <c r="B12" s="5" t="n">
        <v>200000</v>
      </c>
      <c r="C12" s="5" t="n">
        <v>200000</v>
      </c>
    </row>
    <row r="13" spans="1:3">
      <c r="A13" s="4" t="s">
        <v>370</v>
      </c>
    </row>
    <row r="14" spans="1:3">
      <c r="A14" s="3" t="s">
        <v>132</v>
      </c>
    </row>
    <row r="15" spans="1:3">
      <c r="A15" s="4" t="s">
        <v>403</v>
      </c>
      <c r="B15" s="5" t="n">
        <v>164500</v>
      </c>
      <c r="C15" s="5" t="n">
        <v>165000</v>
      </c>
    </row>
    <row r="16" spans="1:3">
      <c r="A16" s="4" t="s">
        <v>242</v>
      </c>
    </row>
    <row r="17" spans="1:3">
      <c r="A17" s="3" t="s">
        <v>132</v>
      </c>
    </row>
    <row r="18" spans="1:3">
      <c r="A18" s="4" t="s">
        <v>403</v>
      </c>
      <c r="B18" s="7" t="n">
        <v>25000</v>
      </c>
      <c r="C18" s="7" t="n">
        <v>9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04</v>
      </c>
      <c r="B1" s="2" t="s">
        <v>22</v>
      </c>
      <c r="C1" s="2" t="s">
        <v>23</v>
      </c>
    </row>
    <row r="2" spans="1:3">
      <c r="A2" s="3" t="s">
        <v>405</v>
      </c>
    </row>
    <row r="3" spans="1:3">
      <c r="A3" s="4" t="s">
        <v>314</v>
      </c>
      <c r="B3" s="7" t="n">
        <v>591</v>
      </c>
    </row>
    <row r="4" spans="1:3">
      <c r="A4" s="5" t="n">
        <v>2016</v>
      </c>
      <c r="B4" s="5" t="n">
        <v>2148</v>
      </c>
    </row>
    <row r="5" spans="1:3">
      <c r="A5" s="5" t="n">
        <v>2017</v>
      </c>
      <c r="B5" s="5" t="n">
        <v>3608</v>
      </c>
    </row>
    <row r="6" spans="1:3">
      <c r="A6" s="5" t="n">
        <v>2018</v>
      </c>
      <c r="B6" s="5" t="n">
        <v>204254</v>
      </c>
    </row>
    <row r="7" spans="1:3">
      <c r="A7" s="5" t="n">
        <v>2019</v>
      </c>
      <c r="B7" s="5" t="n">
        <v>179250</v>
      </c>
    </row>
    <row r="8" spans="1:3">
      <c r="A8" s="4" t="s">
        <v>399</v>
      </c>
      <c r="B8" s="7" t="n">
        <v>389851</v>
      </c>
      <c r="C8" s="7" t="n">
        <v>3755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6</v>
      </c>
      <c r="B1" s="2" t="s">
        <v>261</v>
      </c>
      <c r="C1" s="2" t="s">
        <v>407</v>
      </c>
      <c r="D1" s="2" t="s">
        <v>22</v>
      </c>
      <c r="E1" s="2" t="s">
        <v>24</v>
      </c>
      <c r="F1" s="2" t="s">
        <v>22</v>
      </c>
      <c r="G1" s="2" t="s">
        <v>24</v>
      </c>
      <c r="H1" s="2" t="s">
        <v>23</v>
      </c>
    </row>
    <row r="2" spans="1:8">
      <c r="A2" s="3" t="s">
        <v>408</v>
      </c>
    </row>
    <row r="3" spans="1:8">
      <c r="A3" s="4" t="s">
        <v>266</v>
      </c>
      <c r="B3" s="7" t="n">
        <v>5110000</v>
      </c>
    </row>
    <row r="4" spans="1:8">
      <c r="A4" s="4" t="s">
        <v>96</v>
      </c>
      <c r="C4" s="7" t="n">
        <v>1200000</v>
      </c>
      <c r="G4" s="7" t="n">
        <v>1213000</v>
      </c>
    </row>
    <row r="5" spans="1:8">
      <c r="A5" s="4" t="s">
        <v>409</v>
      </c>
      <c r="B5" s="7" t="n">
        <v>5406000</v>
      </c>
      <c r="E5" s="7" t="n">
        <v>100000</v>
      </c>
      <c r="G5" s="5" t="n">
        <v>100000</v>
      </c>
    </row>
    <row r="6" spans="1:8">
      <c r="A6" s="4" t="s">
        <v>68</v>
      </c>
      <c r="G6" s="5" t="n">
        <v>1100000</v>
      </c>
    </row>
    <row r="7" spans="1:8">
      <c r="A7" s="4" t="s">
        <v>410</v>
      </c>
      <c r="D7" s="7" t="n">
        <v>2700000</v>
      </c>
      <c r="F7" s="7" t="n">
        <v>2700000</v>
      </c>
    </row>
    <row r="8" spans="1:8">
      <c r="A8" s="4" t="s">
        <v>411</v>
      </c>
      <c r="D8" s="5" t="n">
        <v>2800000</v>
      </c>
      <c r="F8" s="5" t="n">
        <v>2800000</v>
      </c>
    </row>
    <row r="9" spans="1:8">
      <c r="A9" s="4" t="s">
        <v>412</v>
      </c>
      <c r="D9" s="5" t="n">
        <v>1000000</v>
      </c>
      <c r="E9" s="7" t="n">
        <v>0</v>
      </c>
      <c r="F9" s="5" t="n">
        <v>2296000</v>
      </c>
      <c r="G9" s="7" t="n">
        <v>1490000</v>
      </c>
    </row>
    <row r="10" spans="1:8">
      <c r="A10" s="4" t="s">
        <v>266</v>
      </c>
      <c r="D10" s="7" t="n">
        <v>12600000</v>
      </c>
      <c r="F10" s="7" t="n">
        <v>12600000</v>
      </c>
      <c r="H10" s="7" t="n">
        <v>9100000</v>
      </c>
    </row>
    <row r="11" spans="1:8">
      <c r="A11" s="4" t="s">
        <v>243</v>
      </c>
    </row>
    <row r="12" spans="1:8">
      <c r="A12" s="3" t="s">
        <v>408</v>
      </c>
    </row>
    <row r="13" spans="1:8">
      <c r="A13" s="4" t="s">
        <v>244</v>
      </c>
      <c r="B13" s="4" t="s">
        <v>245</v>
      </c>
      <c r="F13" s="4" t="s">
        <v>240</v>
      </c>
    </row>
    <row r="14" spans="1:8">
      <c r="A14" s="4" t="s">
        <v>246</v>
      </c>
      <c r="B14" s="7" t="n">
        <v>9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r="A1" s="1" t="s">
        <v>413</v>
      </c>
      <c r="B1" s="2" t="s">
        <v>270</v>
      </c>
      <c r="D1" s="2" t="s">
        <v>1</v>
      </c>
    </row>
    <row r="2" spans="1:6">
      <c r="B2" s="2" t="s">
        <v>230</v>
      </c>
      <c r="C2" s="2" t="s">
        <v>213</v>
      </c>
      <c r="D2" s="2" t="s">
        <v>414</v>
      </c>
      <c r="E2" s="2" t="s">
        <v>213</v>
      </c>
      <c r="F2" s="2" t="s">
        <v>301</v>
      </c>
    </row>
    <row r="3" spans="1:6">
      <c r="A3" s="3" t="s">
        <v>415</v>
      </c>
    </row>
    <row r="4" spans="1:6">
      <c r="A4" s="4" t="s">
        <v>416</v>
      </c>
      <c r="D4" s="7" t="n">
        <v>12000</v>
      </c>
    </row>
    <row r="5" spans="1:6">
      <c r="A5" s="4" t="s">
        <v>417</v>
      </c>
      <c r="D5" s="7" t="n">
        <v>65000</v>
      </c>
    </row>
    <row r="6" spans="1:6">
      <c r="A6" s="4" t="s">
        <v>418</v>
      </c>
      <c r="D6" s="5" t="n">
        <v>2</v>
      </c>
    </row>
    <row r="7" spans="1:6">
      <c r="A7" s="4" t="s">
        <v>419</v>
      </c>
      <c r="B7" s="7" t="n">
        <v>100000</v>
      </c>
      <c r="C7" s="7" t="n">
        <v>100000</v>
      </c>
      <c r="D7" s="7" t="n">
        <v>200000</v>
      </c>
      <c r="E7" s="7" t="n">
        <v>300000</v>
      </c>
    </row>
    <row r="8" spans="1:6">
      <c r="A8" s="4" t="s">
        <v>420</v>
      </c>
      <c r="D8" s="4" t="s">
        <v>395</v>
      </c>
    </row>
    <row r="9" spans="1:6">
      <c r="A9" s="4" t="s">
        <v>421</v>
      </c>
      <c r="B9" s="7" t="n">
        <v>13000</v>
      </c>
      <c r="D9" s="7" t="n">
        <v>13000</v>
      </c>
      <c r="F9" s="7" t="n">
        <v>1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r="1" spans="1:6">
      <c r="A1" s="1" t="s">
        <v>422</v>
      </c>
      <c r="B1" s="2" t="s">
        <v>270</v>
      </c>
      <c r="D1" s="2" t="s">
        <v>1</v>
      </c>
    </row>
    <row r="2" spans="1:6">
      <c r="B2" s="2" t="s">
        <v>22</v>
      </c>
      <c r="C2" s="2" t="s">
        <v>24</v>
      </c>
      <c r="D2" s="2" t="s">
        <v>22</v>
      </c>
      <c r="E2" s="2" t="s">
        <v>24</v>
      </c>
      <c r="F2" s="2" t="s">
        <v>23</v>
      </c>
    </row>
    <row r="3" spans="1:6">
      <c r="A3" s="3" t="s">
        <v>415</v>
      </c>
    </row>
    <row r="4" spans="1:6">
      <c r="A4" s="4" t="s">
        <v>50</v>
      </c>
      <c r="B4" s="7" t="n">
        <v>7933000</v>
      </c>
      <c r="D4" s="7" t="n">
        <v>7933000</v>
      </c>
      <c r="F4" s="7" t="n">
        <v>6018000</v>
      </c>
    </row>
    <row r="5" spans="1:6">
      <c r="A5" s="4" t="s">
        <v>65</v>
      </c>
      <c r="B5" s="5" t="n">
        <v>697000</v>
      </c>
      <c r="C5" s="7" t="n">
        <v>631000</v>
      </c>
      <c r="D5" s="7" t="n">
        <v>1914000</v>
      </c>
      <c r="E5" s="7" t="n">
        <v>1819000</v>
      </c>
    </row>
    <row r="6" spans="1:6">
      <c r="A6" s="4" t="s">
        <v>241</v>
      </c>
    </row>
    <row r="7" spans="1:6">
      <c r="A7" s="3" t="s">
        <v>415</v>
      </c>
    </row>
    <row r="8" spans="1:6">
      <c r="A8" s="4" t="s">
        <v>423</v>
      </c>
      <c r="D8" s="4" t="s">
        <v>424</v>
      </c>
    </row>
    <row r="9" spans="1:6">
      <c r="A9" s="4" t="s">
        <v>425</v>
      </c>
    </row>
    <row r="10" spans="1:6">
      <c r="A10" s="3" t="s">
        <v>415</v>
      </c>
    </row>
    <row r="11" spans="1:6">
      <c r="A11" s="4" t="s">
        <v>426</v>
      </c>
      <c r="D11" s="4" t="s">
        <v>424</v>
      </c>
    </row>
    <row r="12" spans="1:6">
      <c r="A12" s="4" t="s">
        <v>50</v>
      </c>
      <c r="B12" s="5" t="n">
        <v>7900000</v>
      </c>
      <c r="D12" s="7" t="n">
        <v>7900000</v>
      </c>
      <c r="F12" s="7" t="n">
        <v>6000000</v>
      </c>
    </row>
    <row r="13" spans="1:6">
      <c r="A13" s="4" t="s">
        <v>65</v>
      </c>
      <c r="B13" s="5" t="n">
        <v>700000</v>
      </c>
      <c r="C13" s="5" t="n">
        <v>600000</v>
      </c>
      <c r="D13" s="7" t="n">
        <v>1900000</v>
      </c>
      <c r="E13" s="7" t="n">
        <v>1800000</v>
      </c>
    </row>
    <row r="14" spans="1:6">
      <c r="A14" s="4" t="s">
        <v>427</v>
      </c>
      <c r="B14" s="7" t="n">
        <v>0</v>
      </c>
      <c r="C14" s="7" t="n">
        <v>0</v>
      </c>
    </row>
    <row r="15" spans="1:6">
      <c r="A15" s="4" t="s">
        <v>428</v>
      </c>
      <c r="D15" s="4" t="s">
        <v>4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1"/>
    <col customWidth="1" max="5" min="5" width="21"/>
    <col customWidth="1" max="6" min="6" width="21"/>
  </cols>
  <sheetData>
    <row r="1" spans="1:6">
      <c r="A1" s="1" t="s">
        <v>430</v>
      </c>
      <c r="B1" s="2" t="s">
        <v>270</v>
      </c>
      <c r="D1" s="2" t="s">
        <v>1</v>
      </c>
      <c r="F1" s="2" t="s">
        <v>276</v>
      </c>
    </row>
    <row r="2" spans="1:6">
      <c r="B2" s="2" t="s">
        <v>230</v>
      </c>
      <c r="C2" s="2" t="s">
        <v>213</v>
      </c>
      <c r="D2" s="2" t="s">
        <v>431</v>
      </c>
      <c r="E2" s="2" t="s">
        <v>213</v>
      </c>
      <c r="F2" s="2" t="s">
        <v>301</v>
      </c>
    </row>
    <row r="3" spans="1:6">
      <c r="A3" s="4" t="s">
        <v>432</v>
      </c>
    </row>
    <row r="4" spans="1:6">
      <c r="A4" s="3" t="s">
        <v>415</v>
      </c>
    </row>
    <row r="5" spans="1:6">
      <c r="A5" s="4" t="s">
        <v>433</v>
      </c>
      <c r="D5" s="5" t="n">
        <v>5</v>
      </c>
    </row>
    <row r="6" spans="1:6">
      <c r="A6" s="4" t="s">
        <v>434</v>
      </c>
      <c r="D6" s="7" t="n">
        <v>80</v>
      </c>
    </row>
    <row r="7" spans="1:6">
      <c r="A7" s="4" t="s">
        <v>435</v>
      </c>
      <c r="B7" s="7" t="n">
        <v>300</v>
      </c>
      <c r="C7" s="7" t="n">
        <v>200</v>
      </c>
      <c r="D7" s="5" t="n">
        <v>700</v>
      </c>
      <c r="E7" s="7" t="n">
        <v>700</v>
      </c>
    </row>
    <row r="8" spans="1:6">
      <c r="A8" s="4" t="s">
        <v>436</v>
      </c>
    </row>
    <row r="9" spans="1:6">
      <c r="A9" s="3" t="s">
        <v>415</v>
      </c>
    </row>
    <row r="10" spans="1:6">
      <c r="A10" s="4" t="s">
        <v>437</v>
      </c>
      <c r="D10" s="5" t="n">
        <v>100</v>
      </c>
    </row>
    <row r="11" spans="1:6">
      <c r="A11" s="4" t="s">
        <v>438</v>
      </c>
      <c r="B11" s="7" t="n">
        <v>800</v>
      </c>
      <c r="C11" s="7" t="n">
        <v>600</v>
      </c>
      <c r="D11" s="5" t="n">
        <v>2400</v>
      </c>
      <c r="E11" s="7" t="n">
        <v>1800</v>
      </c>
    </row>
    <row r="12" spans="1:6">
      <c r="A12" s="4" t="s">
        <v>439</v>
      </c>
      <c r="D12" s="7" t="n">
        <v>200</v>
      </c>
      <c r="F12" s="7" t="n">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440</v>
      </c>
      <c r="B1" s="2" t="s">
        <v>270</v>
      </c>
      <c r="D1" s="2" t="s">
        <v>1</v>
      </c>
    </row>
    <row r="2" spans="1:6">
      <c r="B2" s="2" t="s">
        <v>22</v>
      </c>
      <c r="C2" s="2" t="s">
        <v>24</v>
      </c>
      <c r="D2" s="2" t="s">
        <v>22</v>
      </c>
      <c r="E2" s="2" t="s">
        <v>24</v>
      </c>
      <c r="F2" s="2" t="s">
        <v>23</v>
      </c>
    </row>
    <row r="3" spans="1:6">
      <c r="A3" s="4" t="s">
        <v>441</v>
      </c>
    </row>
    <row r="4" spans="1:6">
      <c r="A4" s="3" t="s">
        <v>415</v>
      </c>
    </row>
    <row r="5" spans="1:6">
      <c r="A5" s="4" t="s">
        <v>442</v>
      </c>
      <c r="D5" s="7" t="n">
        <v>20000</v>
      </c>
    </row>
    <row r="6" spans="1:6">
      <c r="A6" s="4" t="s">
        <v>443</v>
      </c>
      <c r="B6" s="7" t="n">
        <v>14000</v>
      </c>
      <c r="C6" s="7" t="n">
        <v>200000</v>
      </c>
      <c r="D6" s="5" t="n">
        <v>1200000</v>
      </c>
      <c r="E6" s="7" t="n">
        <v>600000</v>
      </c>
    </row>
    <row r="7" spans="1:6">
      <c r="A7" s="4" t="s">
        <v>421</v>
      </c>
      <c r="B7" s="5" t="n">
        <v>0</v>
      </c>
      <c r="D7" s="5" t="n">
        <v>0</v>
      </c>
      <c r="F7" s="7" t="n">
        <v>0</v>
      </c>
    </row>
    <row r="8" spans="1:6">
      <c r="A8" s="4" t="s">
        <v>444</v>
      </c>
    </row>
    <row r="9" spans="1:6">
      <c r="A9" s="3" t="s">
        <v>415</v>
      </c>
    </row>
    <row r="10" spans="1:6">
      <c r="A10" s="4" t="s">
        <v>445</v>
      </c>
      <c r="B10" s="7" t="n">
        <v>45000</v>
      </c>
      <c r="C10" s="7" t="n">
        <v>36000</v>
      </c>
      <c r="D10" s="7" t="n">
        <v>91000</v>
      </c>
      <c r="E10" s="7" t="n">
        <v>8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446</v>
      </c>
      <c r="B1" s="2" t="s">
        <v>270</v>
      </c>
      <c r="D1" s="2" t="s">
        <v>1</v>
      </c>
      <c r="F1" s="2" t="s">
        <v>276</v>
      </c>
    </row>
    <row r="2" spans="1:6">
      <c r="B2" s="2" t="s">
        <v>22</v>
      </c>
      <c r="C2" s="2" t="s">
        <v>24</v>
      </c>
      <c r="D2" s="2" t="s">
        <v>22</v>
      </c>
      <c r="E2" s="2" t="s">
        <v>24</v>
      </c>
      <c r="F2" s="2" t="s">
        <v>23</v>
      </c>
    </row>
    <row r="3" spans="1:6">
      <c r="A3" s="3" t="s">
        <v>447</v>
      </c>
    </row>
    <row r="4" spans="1:6">
      <c r="A4" s="4" t="s">
        <v>448</v>
      </c>
      <c r="B4" s="5" t="n">
        <v>1931129</v>
      </c>
      <c r="D4" s="5" t="n">
        <v>1931129</v>
      </c>
    </row>
    <row r="5" spans="1:6">
      <c r="A5" s="4" t="s">
        <v>449</v>
      </c>
      <c r="B5" s="5" t="n">
        <v>1547500</v>
      </c>
      <c r="D5" s="5" t="n">
        <v>1547500</v>
      </c>
    </row>
    <row r="6" spans="1:6">
      <c r="A6" s="4" t="s">
        <v>450</v>
      </c>
      <c r="B6" s="5" t="n">
        <v>383629</v>
      </c>
      <c r="D6" s="5" t="n">
        <v>383629</v>
      </c>
    </row>
    <row r="7" spans="1:6">
      <c r="A7" s="4" t="s">
        <v>451</v>
      </c>
      <c r="B7" s="5" t="n">
        <v>734450</v>
      </c>
      <c r="D7" s="5" t="n">
        <v>734450</v>
      </c>
    </row>
    <row r="8" spans="1:6">
      <c r="A8" s="4" t="s">
        <v>452</v>
      </c>
      <c r="B8" s="5" t="n">
        <v>813050</v>
      </c>
      <c r="D8" s="5" t="n">
        <v>813050</v>
      </c>
    </row>
    <row r="9" spans="1:6">
      <c r="A9" s="4" t="s">
        <v>453</v>
      </c>
      <c r="D9" s="5" t="n">
        <v>215500</v>
      </c>
    </row>
    <row r="10" spans="1:6">
      <c r="A10" s="4" t="s">
        <v>454</v>
      </c>
      <c r="D10" s="5" t="n">
        <v>115000</v>
      </c>
    </row>
    <row r="11" spans="1:6">
      <c r="A11" s="4" t="s">
        <v>455</v>
      </c>
      <c r="D11" s="7" t="n">
        <v>2</v>
      </c>
    </row>
    <row r="12" spans="1:6">
      <c r="A12" s="4" t="s">
        <v>456</v>
      </c>
      <c r="D12" s="5" t="n">
        <v>0</v>
      </c>
      <c r="F12" s="5" t="n">
        <v>0</v>
      </c>
    </row>
    <row r="13" spans="1:6">
      <c r="A13" s="4" t="s">
        <v>457</v>
      </c>
      <c r="B13" s="7" t="n">
        <v>200000</v>
      </c>
      <c r="D13" s="7" t="n">
        <v>200000</v>
      </c>
    </row>
    <row r="14" spans="1:6">
      <c r="A14" s="4" t="s">
        <v>458</v>
      </c>
    </row>
    <row r="15" spans="1:6">
      <c r="A15" s="3" t="s">
        <v>447</v>
      </c>
    </row>
    <row r="16" spans="1:6">
      <c r="A16" s="4" t="s">
        <v>87</v>
      </c>
      <c r="B16" s="7" t="n">
        <v>55000</v>
      </c>
      <c r="C16" s="7" t="n">
        <v>100000</v>
      </c>
      <c r="D16" s="7" t="n">
        <v>200000</v>
      </c>
      <c r="E16" s="7" t="n">
        <v>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459</v>
      </c>
      <c r="B1" s="2" t="s">
        <v>1</v>
      </c>
    </row>
    <row r="2" spans="1:2">
      <c r="B2" s="2" t="s">
        <v>460</v>
      </c>
    </row>
    <row r="3" spans="1:2">
      <c r="A3" s="3" t="s">
        <v>461</v>
      </c>
    </row>
    <row r="4" spans="1:2">
      <c r="A4" s="4" t="s">
        <v>462</v>
      </c>
      <c r="B4" s="8" t="n">
        <v>0.23</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471</v>
      </c>
      <c r="B1" s="2" t="s">
        <v>472</v>
      </c>
      <c r="C1" s="2" t="s">
        <v>1</v>
      </c>
      <c r="D1" s="2" t="s">
        <v>276</v>
      </c>
    </row>
    <row r="2" spans="1:5">
      <c r="B2" s="2" t="s">
        <v>473</v>
      </c>
      <c r="C2" s="2" t="s">
        <v>22</v>
      </c>
      <c r="D2" s="2" t="s">
        <v>474</v>
      </c>
      <c r="E2" s="2" t="s">
        <v>23</v>
      </c>
    </row>
    <row r="3" spans="1:5">
      <c r="A3" s="3" t="s">
        <v>145</v>
      </c>
    </row>
    <row r="4" spans="1:5">
      <c r="A4" s="4" t="s">
        <v>319</v>
      </c>
      <c r="C4" s="7" t="n">
        <v>3045000</v>
      </c>
      <c r="E4" s="7" t="n">
        <v>3176000</v>
      </c>
    </row>
    <row r="5" spans="1:5">
      <c r="A5" s="4" t="s">
        <v>475</v>
      </c>
      <c r="D5" s="7" t="n">
        <v>1600000</v>
      </c>
    </row>
    <row r="6" spans="1:5">
      <c r="A6" s="4" t="s">
        <v>476</v>
      </c>
      <c r="B6" s="7" t="n">
        <v>1200000</v>
      </c>
    </row>
    <row r="7" spans="1:5">
      <c r="A7" s="4" t="s">
        <v>477</v>
      </c>
      <c r="C7" s="5" t="n">
        <v>100000</v>
      </c>
    </row>
    <row r="8" spans="1:5">
      <c r="A8" s="4" t="s">
        <v>478</v>
      </c>
      <c r="C8" s="5" t="n">
        <v>1100000</v>
      </c>
      <c r="E8" s="5" t="n">
        <v>1200000</v>
      </c>
    </row>
    <row r="9" spans="1:5">
      <c r="A9" s="4" t="s">
        <v>266</v>
      </c>
      <c r="C9" s="5" t="n">
        <v>12600000</v>
      </c>
      <c r="E9" s="5" t="n">
        <v>9100000</v>
      </c>
    </row>
    <row r="10" spans="1:5">
      <c r="A10" s="4" t="s">
        <v>479</v>
      </c>
      <c r="C10" s="5" t="n">
        <v>17800000</v>
      </c>
    </row>
    <row r="11" spans="1:5">
      <c r="A11" s="4" t="s">
        <v>52</v>
      </c>
      <c r="C11" s="7" t="n">
        <v>1071000</v>
      </c>
      <c r="E11" s="7" t="n">
        <v>150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480</v>
      </c>
      <c r="B1" s="2" t="s">
        <v>230</v>
      </c>
    </row>
    <row r="2" spans="1:2">
      <c r="A2" s="3" t="s">
        <v>481</v>
      </c>
    </row>
    <row r="3" spans="1:2">
      <c r="A3" s="4" t="s">
        <v>314</v>
      </c>
      <c r="B3" s="7" t="n">
        <v>535</v>
      </c>
    </row>
    <row r="4" spans="1:2">
      <c r="A4" s="5" t="n">
        <v>2016</v>
      </c>
      <c r="B4" s="5" t="n">
        <v>1947</v>
      </c>
    </row>
    <row r="5" spans="1:2">
      <c r="A5" s="5" t="n">
        <v>2017</v>
      </c>
      <c r="B5" s="5" t="n">
        <v>1861</v>
      </c>
    </row>
    <row r="6" spans="1:2">
      <c r="A6" s="5" t="n">
        <v>2018</v>
      </c>
      <c r="B6" s="5" t="n">
        <v>1101</v>
      </c>
    </row>
    <row r="7" spans="1:2">
      <c r="A7" s="5" t="n">
        <v>2019</v>
      </c>
      <c r="B7" s="5" t="n">
        <v>154</v>
      </c>
    </row>
    <row r="8" spans="1:2">
      <c r="A8" s="4" t="s">
        <v>482</v>
      </c>
      <c r="B8" s="7" t="n">
        <v>55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83</v>
      </c>
      <c r="B1" s="2" t="s">
        <v>275</v>
      </c>
      <c r="C1" s="2" t="s">
        <v>1</v>
      </c>
    </row>
    <row r="2" spans="1:4">
      <c r="B2" s="2" t="s">
        <v>57</v>
      </c>
      <c r="C2" s="2" t="s">
        <v>22</v>
      </c>
      <c r="D2" s="2" t="s">
        <v>23</v>
      </c>
    </row>
    <row r="3" spans="1:4">
      <c r="A3" s="3" t="s">
        <v>484</v>
      </c>
    </row>
    <row r="4" spans="1:4">
      <c r="A4" s="4" t="s">
        <v>266</v>
      </c>
      <c r="C4" s="9" t="n">
        <v>12.6</v>
      </c>
      <c r="D4" s="9" t="n">
        <v>9.1</v>
      </c>
    </row>
    <row r="5" spans="1:4">
      <c r="A5" s="4" t="s">
        <v>485</v>
      </c>
      <c r="C5" s="5" t="n">
        <v>358</v>
      </c>
      <c r="D5" s="10" t="n">
        <v>349.3</v>
      </c>
    </row>
    <row r="6" spans="1:4">
      <c r="A6" s="4" t="s">
        <v>486</v>
      </c>
    </row>
    <row r="7" spans="1:4">
      <c r="A7" s="3" t="s">
        <v>484</v>
      </c>
    </row>
    <row r="8" spans="1:4">
      <c r="A8" s="4" t="s">
        <v>266</v>
      </c>
      <c r="C8" s="9" t="n">
        <v>12.6</v>
      </c>
      <c r="D8" s="9" t="n">
        <v>9.1</v>
      </c>
    </row>
    <row r="9" spans="1:4">
      <c r="A9" s="4" t="s">
        <v>239</v>
      </c>
    </row>
    <row r="10" spans="1:4">
      <c r="A10" s="3" t="s">
        <v>484</v>
      </c>
    </row>
    <row r="11" spans="1:4">
      <c r="A11" s="4" t="s">
        <v>306</v>
      </c>
      <c r="B11" s="4" t="s">
        <v>307</v>
      </c>
    </row>
    <row r="12" spans="1:4">
      <c r="A12" s="4" t="s">
        <v>487</v>
      </c>
    </row>
    <row r="13" spans="1:4">
      <c r="A13" s="3" t="s">
        <v>484</v>
      </c>
    </row>
    <row r="14" spans="1:4">
      <c r="A14" s="4" t="s">
        <v>306</v>
      </c>
      <c r="C14" s="4" t="s">
        <v>488</v>
      </c>
    </row>
    <row r="15" spans="1:4">
      <c r="A15" s="4" t="s">
        <v>241</v>
      </c>
    </row>
    <row r="16" spans="1:4">
      <c r="A16" s="3" t="s">
        <v>484</v>
      </c>
    </row>
    <row r="17" spans="1:4">
      <c r="A17" s="4" t="s">
        <v>306</v>
      </c>
      <c r="B17" s="4" t="s">
        <v>310</v>
      </c>
    </row>
    <row r="18" spans="1:4">
      <c r="A18" s="4" t="s">
        <v>489</v>
      </c>
    </row>
    <row r="19" spans="1:4">
      <c r="A19" s="3" t="s">
        <v>484</v>
      </c>
    </row>
    <row r="20" spans="1:4">
      <c r="A20" s="4" t="s">
        <v>306</v>
      </c>
      <c r="C20"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2</v>
      </c>
      <c r="C1" s="2" t="s">
        <v>23</v>
      </c>
    </row>
    <row r="2" spans="1:3">
      <c r="A2" s="3" t="s">
        <v>492</v>
      </c>
    </row>
    <row r="3" spans="1:3">
      <c r="A3" s="4" t="s">
        <v>43</v>
      </c>
      <c r="B3" s="7" t="n">
        <v>4631</v>
      </c>
      <c r="C3" s="7" t="n">
        <v>4284</v>
      </c>
    </row>
    <row r="4" spans="1:3">
      <c r="A4" s="4" t="s">
        <v>51</v>
      </c>
      <c r="B4" s="5" t="n">
        <v>7919</v>
      </c>
      <c r="C4" s="5" t="n">
        <v>4766</v>
      </c>
    </row>
    <row r="5" spans="1:3">
      <c r="A5" s="4" t="s">
        <v>486</v>
      </c>
    </row>
    <row r="6" spans="1:3">
      <c r="A6" s="3" t="s">
        <v>492</v>
      </c>
    </row>
    <row r="7" spans="1:3">
      <c r="A7" s="4" t="s">
        <v>43</v>
      </c>
      <c r="B7" s="5" t="n">
        <v>4631</v>
      </c>
      <c r="C7" s="5" t="n">
        <v>4284</v>
      </c>
    </row>
    <row r="8" spans="1:3">
      <c r="A8" s="4" t="s">
        <v>51</v>
      </c>
      <c r="B8" s="5" t="n">
        <v>7919</v>
      </c>
      <c r="C8" s="5" t="n">
        <v>4766</v>
      </c>
    </row>
    <row r="9" spans="1:3">
      <c r="A9" s="4" t="s">
        <v>493</v>
      </c>
    </row>
    <row r="10" spans="1:3">
      <c r="A10" s="3" t="s">
        <v>492</v>
      </c>
    </row>
    <row r="11" spans="1:3">
      <c r="A11" s="4" t="s">
        <v>43</v>
      </c>
      <c r="B11" s="5" t="n">
        <v>4631</v>
      </c>
      <c r="C11" s="5" t="n">
        <v>4284</v>
      </c>
    </row>
    <row r="12" spans="1:3">
      <c r="A12" s="4" t="s">
        <v>51</v>
      </c>
      <c r="B12" s="7" t="n">
        <v>7919</v>
      </c>
      <c r="C12" s="7" t="n">
        <v>47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94</v>
      </c>
      <c r="B1" s="2" t="s">
        <v>1</v>
      </c>
    </row>
    <row r="2" spans="1:2">
      <c r="B2" s="2" t="s">
        <v>230</v>
      </c>
    </row>
    <row r="3" spans="1:2">
      <c r="A3" s="3" t="s">
        <v>495</v>
      </c>
    </row>
    <row r="4" spans="1:2">
      <c r="A4" s="4" t="s">
        <v>496</v>
      </c>
      <c r="B4" s="7" t="n">
        <v>9050</v>
      </c>
    </row>
    <row r="5" spans="1:2">
      <c r="A5" s="4" t="s">
        <v>497</v>
      </c>
      <c r="B5" s="5" t="n">
        <v>686</v>
      </c>
    </row>
    <row r="6" spans="1:2">
      <c r="A6" s="4" t="s">
        <v>498</v>
      </c>
      <c r="B6" s="5" t="n">
        <v>5110</v>
      </c>
    </row>
    <row r="7" spans="1:2">
      <c r="A7" s="4" t="s">
        <v>499</v>
      </c>
      <c r="B7" s="5" t="n">
        <v>-2296</v>
      </c>
    </row>
    <row r="8" spans="1:2">
      <c r="A8" s="4" t="s">
        <v>500</v>
      </c>
      <c r="B8" s="7" t="n">
        <v>12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501</v>
      </c>
      <c r="B1" s="2" t="s">
        <v>270</v>
      </c>
      <c r="D1" s="2" t="s">
        <v>1</v>
      </c>
    </row>
    <row r="2" spans="1:5">
      <c r="B2" s="2" t="s">
        <v>22</v>
      </c>
      <c r="C2" s="2" t="s">
        <v>24</v>
      </c>
      <c r="D2" s="2" t="s">
        <v>22</v>
      </c>
      <c r="E2" s="2" t="s">
        <v>24</v>
      </c>
    </row>
    <row r="3" spans="1:5">
      <c r="A3" s="3" t="s">
        <v>150</v>
      </c>
    </row>
    <row r="4" spans="1:5">
      <c r="A4" s="4" t="s">
        <v>502</v>
      </c>
      <c r="B4" s="7" t="n">
        <v>10</v>
      </c>
      <c r="C4" s="7" t="n">
        <v>-218</v>
      </c>
      <c r="D4" s="7" t="n">
        <v>-812</v>
      </c>
      <c r="E4" s="7" t="n">
        <v>-12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03</v>
      </c>
      <c r="B1" s="2" t="s">
        <v>504</v>
      </c>
      <c r="C1" s="2" t="s">
        <v>261</v>
      </c>
      <c r="D1" s="2" t="s">
        <v>22</v>
      </c>
      <c r="E1" s="2" t="s">
        <v>24</v>
      </c>
      <c r="F1" s="2" t="s">
        <v>326</v>
      </c>
      <c r="G1" s="2" t="s">
        <v>56</v>
      </c>
    </row>
    <row r="2" spans="1:7">
      <c r="A2" s="3" t="s">
        <v>505</v>
      </c>
    </row>
    <row r="3" spans="1:7">
      <c r="A3" s="4" t="s">
        <v>233</v>
      </c>
      <c r="D3" s="7" t="n">
        <v>8813000</v>
      </c>
      <c r="E3" s="7" t="n">
        <v>14887000</v>
      </c>
    </row>
    <row r="4" spans="1:7">
      <c r="A4" s="4" t="s">
        <v>218</v>
      </c>
      <c r="G4" s="7" t="n">
        <v>220000000</v>
      </c>
    </row>
    <row r="5" spans="1:7">
      <c r="A5" s="4" t="s">
        <v>152</v>
      </c>
    </row>
    <row r="6" spans="1:7">
      <c r="A6" s="3" t="s">
        <v>505</v>
      </c>
    </row>
    <row r="7" spans="1:7">
      <c r="A7" s="4" t="s">
        <v>233</v>
      </c>
      <c r="B7" s="7" t="n">
        <v>6600000</v>
      </c>
    </row>
    <row r="8" spans="1:7">
      <c r="A8" s="4" t="s">
        <v>242</v>
      </c>
    </row>
    <row r="9" spans="1:7">
      <c r="A9" s="3" t="s">
        <v>505</v>
      </c>
    </row>
    <row r="10" spans="1:7">
      <c r="A10" s="4" t="s">
        <v>218</v>
      </c>
      <c r="C10" s="7" t="n">
        <v>25000000</v>
      </c>
      <c r="F10" s="7" t="n">
        <v>5400000</v>
      </c>
    </row>
    <row r="11" spans="1:7">
      <c r="A11" s="4" t="s">
        <v>506</v>
      </c>
    </row>
    <row r="12" spans="1:7">
      <c r="A12" s="3" t="s">
        <v>505</v>
      </c>
    </row>
    <row r="13" spans="1:7">
      <c r="A13" s="4" t="s">
        <v>233</v>
      </c>
      <c r="B13" s="5" t="n">
        <v>6600000</v>
      </c>
    </row>
    <row r="14" spans="1:7">
      <c r="A14" s="4" t="s">
        <v>218</v>
      </c>
      <c r="B14" s="7" t="n">
        <v>25000000</v>
      </c>
    </row>
    <row r="15" spans="1:7">
      <c r="A15" s="4" t="s">
        <v>507</v>
      </c>
    </row>
    <row r="16" spans="1:7">
      <c r="A16" s="3" t="s">
        <v>505</v>
      </c>
    </row>
    <row r="17" spans="1:7">
      <c r="A17" s="4" t="s">
        <v>249</v>
      </c>
      <c r="B17" s="4" t="s">
        <v>250</v>
      </c>
    </row>
    <row r="18" spans="1:7">
      <c r="A18" s="4" t="s">
        <v>243</v>
      </c>
    </row>
    <row r="19" spans="1:7">
      <c r="A19" s="3" t="s">
        <v>505</v>
      </c>
    </row>
    <row r="20" spans="1:7">
      <c r="A20" s="4" t="s">
        <v>244</v>
      </c>
      <c r="C20" s="4" t="s">
        <v>245</v>
      </c>
      <c r="D20" s="4" t="s">
        <v>240</v>
      </c>
    </row>
    <row r="21" spans="1:7">
      <c r="A21" s="4" t="s">
        <v>246</v>
      </c>
      <c r="C21" s="7" t="n">
        <v>9300000</v>
      </c>
    </row>
    <row r="22" spans="1:7">
      <c r="A22" s="4" t="s">
        <v>508</v>
      </c>
    </row>
    <row r="23" spans="1:7">
      <c r="A23" s="3" t="s">
        <v>505</v>
      </c>
    </row>
    <row r="24" spans="1:7">
      <c r="A24" s="4" t="s">
        <v>244</v>
      </c>
      <c r="B24" s="4" t="s">
        <v>240</v>
      </c>
    </row>
    <row r="25" spans="1:7">
      <c r="A25" s="4" t="s">
        <v>246</v>
      </c>
      <c r="B25" s="7" t="n">
        <v>27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509</v>
      </c>
      <c r="B1" s="2" t="s">
        <v>22</v>
      </c>
      <c r="C1" s="2" t="s">
        <v>23</v>
      </c>
      <c r="D1" s="2" t="s">
        <v>324</v>
      </c>
    </row>
    <row r="2" spans="1:4">
      <c r="A2" s="4" t="s">
        <v>510</v>
      </c>
    </row>
    <row r="3" spans="1:4">
      <c r="A3" s="3" t="s">
        <v>511</v>
      </c>
    </row>
    <row r="4" spans="1:4">
      <c r="A4" s="4" t="s">
        <v>512</v>
      </c>
      <c r="B4" s="9" t="n">
        <v>2.2</v>
      </c>
      <c r="C4" s="9" t="n">
        <v>2.4</v>
      </c>
    </row>
    <row r="5" spans="1:4">
      <c r="A5" s="4" t="s">
        <v>513</v>
      </c>
      <c r="B5" s="4" t="s">
        <v>250</v>
      </c>
    </row>
    <row r="6" spans="1:4">
      <c r="A6" s="4" t="s">
        <v>381</v>
      </c>
    </row>
    <row r="7" spans="1:4">
      <c r="A7" s="3" t="s">
        <v>511</v>
      </c>
    </row>
    <row r="8" spans="1:4">
      <c r="A8" s="4" t="s">
        <v>346</v>
      </c>
      <c r="B8" s="4" t="s">
        <v>385</v>
      </c>
      <c r="D8" s="4" t="s">
        <v>3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514</v>
      </c>
      <c r="B1" s="2" t="s">
        <v>22</v>
      </c>
      <c r="C1" s="2" t="s">
        <v>23</v>
      </c>
      <c r="D1" s="2" t="s">
        <v>24</v>
      </c>
      <c r="E1" s="2" t="s">
        <v>25</v>
      </c>
    </row>
    <row r="2" spans="1:5">
      <c r="A2" s="3" t="s">
        <v>26</v>
      </c>
    </row>
    <row r="3" spans="1:5">
      <c r="A3" s="4" t="s">
        <v>27</v>
      </c>
      <c r="B3" s="7" t="n">
        <v>20498</v>
      </c>
      <c r="C3" s="7" t="n">
        <v>26422</v>
      </c>
      <c r="D3" s="7" t="n">
        <v>22081</v>
      </c>
      <c r="E3" s="7" t="n">
        <v>1407</v>
      </c>
    </row>
    <row r="4" spans="1:5">
      <c r="A4" s="4" t="s">
        <v>28</v>
      </c>
      <c r="B4" s="5" t="n">
        <v>32943</v>
      </c>
      <c r="C4" s="5" t="n">
        <v>29309</v>
      </c>
    </row>
    <row r="5" spans="1:5">
      <c r="A5" s="4" t="s">
        <v>29</v>
      </c>
      <c r="B5" s="5" t="n">
        <v>4920</v>
      </c>
      <c r="C5" s="5" t="n">
        <v>3676</v>
      </c>
    </row>
    <row r="6" spans="1:5">
      <c r="A6" s="4" t="s">
        <v>30</v>
      </c>
      <c r="B6" s="5" t="n">
        <v>1545</v>
      </c>
      <c r="C6" s="5" t="n">
        <v>1167</v>
      </c>
    </row>
    <row r="7" spans="1:5">
      <c r="A7" s="4" t="s">
        <v>31</v>
      </c>
      <c r="B7" s="5" t="n">
        <v>654</v>
      </c>
      <c r="C7" s="5" t="n">
        <v>666</v>
      </c>
    </row>
    <row r="8" spans="1:5">
      <c r="A8" s="4" t="s">
        <v>32</v>
      </c>
      <c r="B8" s="5" t="n">
        <v>60560</v>
      </c>
      <c r="C8" s="5" t="n">
        <v>61240</v>
      </c>
    </row>
    <row r="9" spans="1:5">
      <c r="A9" s="4" t="s">
        <v>33</v>
      </c>
      <c r="B9" s="5" t="n">
        <v>7716</v>
      </c>
      <c r="C9" s="5" t="n">
        <v>9323</v>
      </c>
    </row>
    <row r="10" spans="1:5">
      <c r="A10" s="3" t="s">
        <v>34</v>
      </c>
    </row>
    <row r="11" spans="1:5">
      <c r="A11" s="4" t="s">
        <v>35</v>
      </c>
      <c r="B11" s="5" t="n">
        <v>6603</v>
      </c>
      <c r="C11" s="5" t="n">
        <v>7203</v>
      </c>
    </row>
    <row r="12" spans="1:5">
      <c r="A12" s="4" t="s">
        <v>36</v>
      </c>
      <c r="B12" s="5" t="n">
        <v>596</v>
      </c>
      <c r="C12" s="5" t="n">
        <v>637</v>
      </c>
    </row>
    <row r="13" spans="1:5">
      <c r="A13" s="4" t="s">
        <v>37</v>
      </c>
      <c r="B13" s="5" t="n">
        <v>139681</v>
      </c>
      <c r="C13" s="5" t="n">
        <v>177774</v>
      </c>
      <c r="E13" s="5" t="n">
        <v>193992</v>
      </c>
    </row>
    <row r="14" spans="1:5">
      <c r="A14" s="4" t="s">
        <v>38</v>
      </c>
      <c r="B14" s="5" t="n">
        <v>66023</v>
      </c>
      <c r="C14" s="5" t="n">
        <v>69603</v>
      </c>
    </row>
    <row r="15" spans="1:5">
      <c r="A15" s="4" t="s">
        <v>39</v>
      </c>
      <c r="B15" s="5" t="n">
        <v>212903</v>
      </c>
      <c r="C15" s="5" t="n">
        <v>255217</v>
      </c>
    </row>
    <row r="16" spans="1:5">
      <c r="A16" s="4" t="s">
        <v>40</v>
      </c>
      <c r="B16" s="5" t="n">
        <v>281179</v>
      </c>
      <c r="C16" s="5" t="n">
        <v>325780</v>
      </c>
    </row>
    <row r="17" spans="1:5">
      <c r="A17" s="3" t="s">
        <v>41</v>
      </c>
    </row>
    <row r="18" spans="1:5">
      <c r="A18" s="4" t="s">
        <v>42</v>
      </c>
      <c r="B18" s="5" t="n">
        <v>2150</v>
      </c>
      <c r="C18" s="5" t="n">
        <v>1633</v>
      </c>
    </row>
    <row r="19" spans="1:5">
      <c r="A19" s="4" t="s">
        <v>43</v>
      </c>
      <c r="B19" s="5" t="n">
        <v>4631</v>
      </c>
      <c r="C19" s="5" t="n">
        <v>4284</v>
      </c>
    </row>
    <row r="20" spans="1:5">
      <c r="A20" s="4" t="s">
        <v>44</v>
      </c>
      <c r="B20" s="5" t="n">
        <v>18397</v>
      </c>
      <c r="C20" s="5" t="n">
        <v>16674</v>
      </c>
    </row>
    <row r="21" spans="1:5">
      <c r="A21" s="4" t="s">
        <v>45</v>
      </c>
      <c r="B21" s="5" t="n">
        <v>7967</v>
      </c>
      <c r="C21" s="5" t="n">
        <v>6518</v>
      </c>
    </row>
    <row r="22" spans="1:5">
      <c r="A22" s="4" t="s">
        <v>46</v>
      </c>
      <c r="B22" s="5" t="n">
        <v>8871</v>
      </c>
      <c r="C22" s="5" t="n">
        <v>13626</v>
      </c>
    </row>
    <row r="23" spans="1:5">
      <c r="A23" s="4" t="s">
        <v>47</v>
      </c>
      <c r="B23" s="5" t="n">
        <v>42016</v>
      </c>
      <c r="C23" s="5" t="n">
        <v>42735</v>
      </c>
    </row>
    <row r="24" spans="1:5">
      <c r="A24" s="4" t="s">
        <v>48</v>
      </c>
      <c r="B24" s="5" t="n">
        <v>383541</v>
      </c>
      <c r="C24" s="5" t="n">
        <v>369214</v>
      </c>
    </row>
    <row r="25" spans="1:5">
      <c r="A25" s="4" t="s">
        <v>49</v>
      </c>
      <c r="B25" s="5" t="n">
        <v>7469</v>
      </c>
      <c r="C25" s="5" t="n">
        <v>9115</v>
      </c>
    </row>
    <row r="26" spans="1:5">
      <c r="A26" s="4" t="s">
        <v>50</v>
      </c>
      <c r="B26" s="5" t="n">
        <v>7933</v>
      </c>
      <c r="C26" s="5" t="n">
        <v>6018</v>
      </c>
    </row>
    <row r="27" spans="1:5">
      <c r="A27" s="4" t="s">
        <v>51</v>
      </c>
      <c r="B27" s="5" t="n">
        <v>7919</v>
      </c>
      <c r="C27" s="5" t="n">
        <v>4766</v>
      </c>
    </row>
    <row r="28" spans="1:5">
      <c r="A28" s="4" t="s">
        <v>52</v>
      </c>
      <c r="B28" s="5" t="n">
        <v>1071</v>
      </c>
      <c r="C28" s="5" t="n">
        <v>1506</v>
      </c>
    </row>
    <row r="29" spans="1:5">
      <c r="A29" s="4" t="s">
        <v>53</v>
      </c>
      <c r="B29" s="5" t="n">
        <v>-168770</v>
      </c>
      <c r="C29" s="5" t="n">
        <v>-107574</v>
      </c>
    </row>
    <row r="30" spans="1:5">
      <c r="A30" s="4" t="s">
        <v>54</v>
      </c>
      <c r="B30" s="5" t="n">
        <v>281179</v>
      </c>
      <c r="C30" s="5" t="n">
        <v>325780</v>
      </c>
    </row>
    <row r="31" spans="1:5">
      <c r="A31" s="4" t="s">
        <v>515</v>
      </c>
    </row>
    <row r="32" spans="1:5">
      <c r="A32" s="3" t="s">
        <v>34</v>
      </c>
    </row>
    <row r="33" spans="1:5">
      <c r="A33" s="4" t="s">
        <v>516</v>
      </c>
      <c r="B33" s="5" t="n">
        <v>-317362</v>
      </c>
      <c r="C33" s="5" t="n">
        <v>-351769</v>
      </c>
    </row>
    <row r="34" spans="1:5">
      <c r="A34" s="4" t="s">
        <v>39</v>
      </c>
      <c r="B34" s="5" t="n">
        <v>-317362</v>
      </c>
      <c r="C34" s="5" t="n">
        <v>-351769</v>
      </c>
    </row>
    <row r="35" spans="1:5">
      <c r="A35" s="4" t="s">
        <v>40</v>
      </c>
      <c r="B35" s="5" t="n">
        <v>-317362</v>
      </c>
      <c r="C35" s="5" t="n">
        <v>-351769</v>
      </c>
    </row>
    <row r="36" spans="1:5">
      <c r="A36" s="3" t="s">
        <v>41</v>
      </c>
    </row>
    <row r="37" spans="1:5">
      <c r="A37" s="4" t="s">
        <v>517</v>
      </c>
      <c r="B37" s="5" t="n">
        <v>-317362</v>
      </c>
      <c r="C37" s="5" t="n">
        <v>-351769</v>
      </c>
    </row>
    <row r="38" spans="1:5">
      <c r="A38" s="4" t="s">
        <v>54</v>
      </c>
      <c r="B38" s="5" t="n">
        <v>-317362</v>
      </c>
      <c r="C38" s="5" t="n">
        <v>-351769</v>
      </c>
    </row>
    <row r="39" spans="1:5">
      <c r="A39" s="4" t="s">
        <v>518</v>
      </c>
    </row>
    <row r="40" spans="1:5">
      <c r="A40" s="3" t="s">
        <v>26</v>
      </c>
    </row>
    <row r="41" spans="1:5">
      <c r="A41" s="4" t="s">
        <v>27</v>
      </c>
      <c r="B41" s="5" t="n">
        <v>20375</v>
      </c>
      <c r="C41" s="5" t="n">
        <v>26209</v>
      </c>
      <c r="D41" s="5" t="n">
        <v>20176</v>
      </c>
      <c r="E41" s="5" t="n">
        <v>1200</v>
      </c>
    </row>
    <row r="42" spans="1:5">
      <c r="A42" s="4" t="s">
        <v>29</v>
      </c>
      <c r="B42" s="5" t="n">
        <v>2985</v>
      </c>
      <c r="C42" s="5" t="n">
        <v>2018</v>
      </c>
    </row>
    <row r="43" spans="1:5">
      <c r="A43" s="4" t="s">
        <v>30</v>
      </c>
      <c r="B43" s="5" t="n">
        <v>14</v>
      </c>
    </row>
    <row r="44" spans="1:5">
      <c r="A44" s="4" t="s">
        <v>32</v>
      </c>
      <c r="B44" s="5" t="n">
        <v>23374</v>
      </c>
      <c r="C44" s="5" t="n">
        <v>28227</v>
      </c>
    </row>
    <row r="45" spans="1:5">
      <c r="A45" s="4" t="s">
        <v>33</v>
      </c>
      <c r="B45" s="5" t="n">
        <v>1946</v>
      </c>
      <c r="C45" s="5" t="n">
        <v>2572</v>
      </c>
    </row>
    <row r="46" spans="1:5">
      <c r="A46" s="3" t="s">
        <v>34</v>
      </c>
    </row>
    <row r="47" spans="1:5">
      <c r="A47" s="4" t="s">
        <v>516</v>
      </c>
      <c r="B47" s="5" t="n">
        <v>317362</v>
      </c>
      <c r="C47" s="5" t="n">
        <v>351769</v>
      </c>
    </row>
    <row r="48" spans="1:5">
      <c r="A48" s="4" t="s">
        <v>35</v>
      </c>
      <c r="B48" s="5" t="n">
        <v>6603</v>
      </c>
      <c r="C48" s="5" t="n">
        <v>7203</v>
      </c>
    </row>
    <row r="49" spans="1:5">
      <c r="A49" s="4" t="s">
        <v>36</v>
      </c>
      <c r="B49" s="5" t="n">
        <v>345</v>
      </c>
      <c r="C49" s="5" t="n">
        <v>345</v>
      </c>
    </row>
    <row r="50" spans="1:5">
      <c r="A50" s="4" t="s">
        <v>39</v>
      </c>
      <c r="B50" s="5" t="n">
        <v>324310</v>
      </c>
      <c r="C50" s="5" t="n">
        <v>359317</v>
      </c>
    </row>
    <row r="51" spans="1:5">
      <c r="A51" s="4" t="s">
        <v>40</v>
      </c>
      <c r="B51" s="5" t="n">
        <v>349630</v>
      </c>
      <c r="C51" s="5" t="n">
        <v>390116</v>
      </c>
    </row>
    <row r="52" spans="1:5">
      <c r="A52" s="3" t="s">
        <v>41</v>
      </c>
    </row>
    <row r="53" spans="1:5">
      <c r="A53" s="4" t="s">
        <v>42</v>
      </c>
      <c r="B53" s="5" t="n">
        <v>2020</v>
      </c>
      <c r="C53" s="5" t="n">
        <v>1519</v>
      </c>
    </row>
    <row r="54" spans="1:5">
      <c r="A54" s="4" t="s">
        <v>44</v>
      </c>
      <c r="B54" s="5" t="n">
        <v>11799</v>
      </c>
      <c r="C54" s="5" t="n">
        <v>10663</v>
      </c>
    </row>
    <row r="55" spans="1:5">
      <c r="A55" s="4" t="s">
        <v>45</v>
      </c>
      <c r="B55" s="5" t="n">
        <v>2283</v>
      </c>
      <c r="C55" s="5" t="n">
        <v>3435</v>
      </c>
    </row>
    <row r="56" spans="1:5">
      <c r="A56" s="4" t="s">
        <v>46</v>
      </c>
      <c r="B56" s="5" t="n">
        <v>8871</v>
      </c>
      <c r="C56" s="5" t="n">
        <v>13626</v>
      </c>
    </row>
    <row r="57" spans="1:5">
      <c r="A57" s="4" t="s">
        <v>47</v>
      </c>
      <c r="B57" s="5" t="n">
        <v>24973</v>
      </c>
      <c r="C57" s="5" t="n">
        <v>29243</v>
      </c>
    </row>
    <row r="58" spans="1:5">
      <c r="A58" s="4" t="s">
        <v>48</v>
      </c>
      <c r="B58" s="5" t="n">
        <v>383411</v>
      </c>
      <c r="C58" s="5" t="n">
        <v>369063</v>
      </c>
    </row>
    <row r="59" spans="1:5">
      <c r="A59" s="4" t="s">
        <v>50</v>
      </c>
      <c r="B59" s="5" t="n">
        <v>7933</v>
      </c>
      <c r="C59" s="5" t="n">
        <v>6018</v>
      </c>
    </row>
    <row r="60" spans="1:5">
      <c r="A60" s="4" t="s">
        <v>52</v>
      </c>
      <c r="B60" s="5" t="n">
        <v>996</v>
      </c>
      <c r="C60" s="5" t="n">
        <v>1416</v>
      </c>
    </row>
    <row r="61" spans="1:5">
      <c r="A61" s="4" t="s">
        <v>53</v>
      </c>
      <c r="B61" s="5" t="n">
        <v>-67683</v>
      </c>
      <c r="C61" s="5" t="n">
        <v>-15624</v>
      </c>
    </row>
    <row r="62" spans="1:5">
      <c r="A62" s="4" t="s">
        <v>54</v>
      </c>
      <c r="B62" s="5" t="n">
        <v>349630</v>
      </c>
      <c r="C62" s="5" t="n">
        <v>390116</v>
      </c>
    </row>
    <row r="63" spans="1:5">
      <c r="A63" s="4" t="s">
        <v>510</v>
      </c>
    </row>
    <row r="64" spans="1:5">
      <c r="A64" s="3" t="s">
        <v>26</v>
      </c>
    </row>
    <row r="65" spans="1:5">
      <c r="A65" s="4" t="s">
        <v>27</v>
      </c>
      <c r="B65" s="5" t="n">
        <v>46</v>
      </c>
      <c r="C65" s="5" t="n">
        <v>192</v>
      </c>
    </row>
    <row r="66" spans="1:5">
      <c r="A66" s="4" t="s">
        <v>28</v>
      </c>
      <c r="B66" s="5" t="n">
        <v>16474</v>
      </c>
      <c r="C66" s="5" t="n">
        <v>14677</v>
      </c>
    </row>
    <row r="67" spans="1:5">
      <c r="A67" s="4" t="s">
        <v>29</v>
      </c>
      <c r="B67" s="5" t="n">
        <v>1200</v>
      </c>
      <c r="C67" s="5" t="n">
        <v>1088</v>
      </c>
    </row>
    <row r="68" spans="1:5">
      <c r="A68" s="4" t="s">
        <v>30</v>
      </c>
      <c r="B68" s="5" t="n">
        <v>560</v>
      </c>
      <c r="C68" s="5" t="n">
        <v>296</v>
      </c>
    </row>
    <row r="69" spans="1:5">
      <c r="A69" s="4" t="s">
        <v>31</v>
      </c>
      <c r="C69" s="5" t="n">
        <v>-25</v>
      </c>
    </row>
    <row r="70" spans="1:5">
      <c r="A70" s="4" t="s">
        <v>32</v>
      </c>
      <c r="B70" s="5" t="n">
        <v>18280</v>
      </c>
      <c r="C70" s="5" t="n">
        <v>16228</v>
      </c>
    </row>
    <row r="71" spans="1:5">
      <c r="A71" s="4" t="s">
        <v>33</v>
      </c>
      <c r="B71" s="5" t="n">
        <v>5770</v>
      </c>
      <c r="C71" s="5" t="n">
        <v>6751</v>
      </c>
    </row>
    <row r="72" spans="1:5">
      <c r="A72" s="3" t="s">
        <v>34</v>
      </c>
    </row>
    <row r="73" spans="1:5">
      <c r="A73" s="4" t="s">
        <v>36</v>
      </c>
      <c r="B73" s="5" t="n">
        <v>143</v>
      </c>
      <c r="C73" s="5" t="n">
        <v>223</v>
      </c>
    </row>
    <row r="74" spans="1:5">
      <c r="A74" s="4" t="s">
        <v>37</v>
      </c>
      <c r="B74" s="5" t="n">
        <v>87250</v>
      </c>
      <c r="C74" s="5" t="n">
        <v>123251</v>
      </c>
    </row>
    <row r="75" spans="1:5">
      <c r="A75" s="4" t="s">
        <v>38</v>
      </c>
      <c r="B75" s="5" t="n">
        <v>33170</v>
      </c>
      <c r="C75" s="5" t="n">
        <v>42450</v>
      </c>
    </row>
    <row r="76" spans="1:5">
      <c r="A76" s="4" t="s">
        <v>39</v>
      </c>
      <c r="B76" s="5" t="n">
        <v>120563</v>
      </c>
      <c r="C76" s="5" t="n">
        <v>165924</v>
      </c>
    </row>
    <row r="77" spans="1:5">
      <c r="A77" s="4" t="s">
        <v>40</v>
      </c>
      <c r="B77" s="5" t="n">
        <v>144613</v>
      </c>
      <c r="C77" s="5" t="n">
        <v>188903</v>
      </c>
    </row>
    <row r="78" spans="1:5">
      <c r="A78" s="3" t="s">
        <v>41</v>
      </c>
    </row>
    <row r="79" spans="1:5">
      <c r="A79" s="4" t="s">
        <v>42</v>
      </c>
      <c r="B79" s="5" t="n">
        <v>130</v>
      </c>
      <c r="C79" s="5" t="n">
        <v>114</v>
      </c>
    </row>
    <row r="80" spans="1:5">
      <c r="A80" s="4" t="s">
        <v>43</v>
      </c>
      <c r="B80" s="5" t="n">
        <v>400</v>
      </c>
      <c r="C80" s="5" t="n">
        <v>352</v>
      </c>
    </row>
    <row r="81" spans="1:5">
      <c r="A81" s="4" t="s">
        <v>44</v>
      </c>
      <c r="B81" s="5" t="n">
        <v>2467</v>
      </c>
      <c r="C81" s="5" t="n">
        <v>2850</v>
      </c>
    </row>
    <row r="82" spans="1:5">
      <c r="A82" s="4" t="s">
        <v>45</v>
      </c>
      <c r="B82" s="5" t="n">
        <v>3176</v>
      </c>
      <c r="C82" s="5" t="n">
        <v>1571</v>
      </c>
    </row>
    <row r="83" spans="1:5">
      <c r="A83" s="4" t="s">
        <v>47</v>
      </c>
      <c r="B83" s="5" t="n">
        <v>6173</v>
      </c>
      <c r="C83" s="5" t="n">
        <v>4887</v>
      </c>
    </row>
    <row r="84" spans="1:5">
      <c r="A84" s="4" t="s">
        <v>517</v>
      </c>
      <c r="B84" s="5" t="n">
        <v>236240</v>
      </c>
      <c r="C84" s="5" t="n">
        <v>271818</v>
      </c>
    </row>
    <row r="85" spans="1:5">
      <c r="A85" s="4" t="s">
        <v>48</v>
      </c>
      <c r="B85" s="5" t="n">
        <v>130</v>
      </c>
      <c r="C85" s="5" t="n">
        <v>151</v>
      </c>
    </row>
    <row r="86" spans="1:5">
      <c r="A86" s="4" t="s">
        <v>49</v>
      </c>
      <c r="B86" s="5" t="n">
        <v>2687</v>
      </c>
      <c r="C86" s="5" t="n">
        <v>3589</v>
      </c>
    </row>
    <row r="87" spans="1:5">
      <c r="A87" s="4" t="s">
        <v>51</v>
      </c>
      <c r="B87" s="5" t="n">
        <v>470</v>
      </c>
      <c r="C87" s="5" t="n">
        <v>408</v>
      </c>
    </row>
    <row r="88" spans="1:5">
      <c r="A88" s="4" t="s">
        <v>53</v>
      </c>
      <c r="B88" s="5" t="n">
        <v>-101087</v>
      </c>
      <c r="C88" s="5" t="n">
        <v>-91950</v>
      </c>
    </row>
    <row r="89" spans="1:5">
      <c r="A89" s="4" t="s">
        <v>54</v>
      </c>
      <c r="B89" s="5" t="n">
        <v>144613</v>
      </c>
      <c r="C89" s="5" t="n">
        <v>188903</v>
      </c>
    </row>
    <row r="90" spans="1:5">
      <c r="A90" s="4" t="s">
        <v>519</v>
      </c>
    </row>
    <row r="91" spans="1:5">
      <c r="A91" s="3" t="s">
        <v>26</v>
      </c>
    </row>
    <row r="92" spans="1:5">
      <c r="A92" s="4" t="s">
        <v>27</v>
      </c>
      <c r="B92" s="5" t="n">
        <v>77</v>
      </c>
      <c r="C92" s="5" t="n">
        <v>21</v>
      </c>
      <c r="D92" s="7" t="n">
        <v>1905</v>
      </c>
      <c r="E92" s="7" t="n">
        <v>207</v>
      </c>
    </row>
    <row r="93" spans="1:5">
      <c r="A93" s="4" t="s">
        <v>28</v>
      </c>
      <c r="B93" s="5" t="n">
        <v>16469</v>
      </c>
      <c r="C93" s="5" t="n">
        <v>14632</v>
      </c>
    </row>
    <row r="94" spans="1:5">
      <c r="A94" s="4" t="s">
        <v>29</v>
      </c>
      <c r="B94" s="5" t="n">
        <v>735</v>
      </c>
      <c r="C94" s="5" t="n">
        <v>570</v>
      </c>
    </row>
    <row r="95" spans="1:5">
      <c r="A95" s="4" t="s">
        <v>30</v>
      </c>
      <c r="B95" s="5" t="n">
        <v>971</v>
      </c>
      <c r="C95" s="5" t="n">
        <v>871</v>
      </c>
    </row>
    <row r="96" spans="1:5">
      <c r="A96" s="4" t="s">
        <v>31</v>
      </c>
      <c r="B96" s="5" t="n">
        <v>654</v>
      </c>
      <c r="C96" s="5" t="n">
        <v>691</v>
      </c>
    </row>
    <row r="97" spans="1:5">
      <c r="A97" s="4" t="s">
        <v>32</v>
      </c>
      <c r="B97" s="5" t="n">
        <v>18906</v>
      </c>
      <c r="C97" s="5" t="n">
        <v>16785</v>
      </c>
    </row>
    <row r="98" spans="1:5">
      <c r="A98" s="3" t="s">
        <v>34</v>
      </c>
    </row>
    <row r="99" spans="1:5">
      <c r="A99" s="4" t="s">
        <v>36</v>
      </c>
      <c r="B99" s="5" t="n">
        <v>108</v>
      </c>
      <c r="C99" s="5" t="n">
        <v>69</v>
      </c>
    </row>
    <row r="100" spans="1:5">
      <c r="A100" s="4" t="s">
        <v>37</v>
      </c>
      <c r="B100" s="5" t="n">
        <v>52431</v>
      </c>
      <c r="C100" s="5" t="n">
        <v>54523</v>
      </c>
    </row>
    <row r="101" spans="1:5">
      <c r="A101" s="4" t="s">
        <v>38</v>
      </c>
      <c r="B101" s="5" t="n">
        <v>32853</v>
      </c>
      <c r="C101" s="5" t="n">
        <v>27153</v>
      </c>
    </row>
    <row r="102" spans="1:5">
      <c r="A102" s="4" t="s">
        <v>39</v>
      </c>
      <c r="B102" s="5" t="n">
        <v>85392</v>
      </c>
      <c r="C102" s="5" t="n">
        <v>81745</v>
      </c>
    </row>
    <row r="103" spans="1:5">
      <c r="A103" s="4" t="s">
        <v>40</v>
      </c>
      <c r="B103" s="5" t="n">
        <v>104298</v>
      </c>
      <c r="C103" s="5" t="n">
        <v>98530</v>
      </c>
    </row>
    <row r="104" spans="1:5">
      <c r="A104" s="3" t="s">
        <v>41</v>
      </c>
    </row>
    <row r="105" spans="1:5">
      <c r="A105" s="4" t="s">
        <v>43</v>
      </c>
      <c r="B105" s="5" t="n">
        <v>4231</v>
      </c>
      <c r="C105" s="5" t="n">
        <v>3932</v>
      </c>
    </row>
    <row r="106" spans="1:5">
      <c r="A106" s="4" t="s">
        <v>44</v>
      </c>
      <c r="B106" s="5" t="n">
        <v>4131</v>
      </c>
      <c r="C106" s="5" t="n">
        <v>3161</v>
      </c>
    </row>
    <row r="107" spans="1:5">
      <c r="A107" s="4" t="s">
        <v>45</v>
      </c>
      <c r="B107" s="5" t="n">
        <v>2508</v>
      </c>
      <c r="C107" s="5" t="n">
        <v>1512</v>
      </c>
    </row>
    <row r="108" spans="1:5">
      <c r="A108" s="4" t="s">
        <v>47</v>
      </c>
      <c r="B108" s="5" t="n">
        <v>10870</v>
      </c>
      <c r="C108" s="5" t="n">
        <v>8605</v>
      </c>
    </row>
    <row r="109" spans="1:5">
      <c r="A109" s="4" t="s">
        <v>517</v>
      </c>
      <c r="B109" s="5" t="n">
        <v>81122</v>
      </c>
      <c r="C109" s="5" t="n">
        <v>79951</v>
      </c>
    </row>
    <row r="110" spans="1:5">
      <c r="A110" s="4" t="s">
        <v>49</v>
      </c>
      <c r="B110" s="5" t="n">
        <v>4782</v>
      </c>
      <c r="C110" s="5" t="n">
        <v>5526</v>
      </c>
    </row>
    <row r="111" spans="1:5">
      <c r="A111" s="4" t="s">
        <v>51</v>
      </c>
      <c r="B111" s="5" t="n">
        <v>7449</v>
      </c>
      <c r="C111" s="5" t="n">
        <v>4358</v>
      </c>
    </row>
    <row r="112" spans="1:5">
      <c r="A112" s="4" t="s">
        <v>52</v>
      </c>
      <c r="B112" s="5" t="n">
        <v>75</v>
      </c>
      <c r="C112" s="5" t="n">
        <v>90</v>
      </c>
    </row>
    <row r="113" spans="1:5">
      <c r="A113" s="4" t="s">
        <v>54</v>
      </c>
      <c r="B113" s="7" t="n">
        <v>104298</v>
      </c>
      <c r="C113" s="7" t="n">
        <v>985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0</v>
      </c>
      <c r="B1" s="2" t="s">
        <v>56</v>
      </c>
      <c r="C1" s="2" t="s">
        <v>22</v>
      </c>
      <c r="D1" s="2" t="s">
        <v>24</v>
      </c>
      <c r="E1" s="2" t="s">
        <v>57</v>
      </c>
      <c r="F1" s="2" t="s">
        <v>22</v>
      </c>
      <c r="G1" s="2" t="s">
        <v>24</v>
      </c>
      <c r="H1" s="2" t="s">
        <v>23</v>
      </c>
    </row>
    <row r="2" spans="1:8">
      <c r="A2" s="3" t="s">
        <v>511</v>
      </c>
    </row>
    <row r="3" spans="1:8">
      <c r="A3" s="4" t="s">
        <v>59</v>
      </c>
      <c r="C3" s="7" t="n">
        <v>69683</v>
      </c>
      <c r="D3" s="7" t="n">
        <v>63045</v>
      </c>
      <c r="F3" s="7" t="n">
        <v>193722</v>
      </c>
      <c r="G3" s="7" t="n">
        <v>180874</v>
      </c>
    </row>
    <row r="4" spans="1:8">
      <c r="A4" s="3" t="s">
        <v>60</v>
      </c>
    </row>
    <row r="5" spans="1:8">
      <c r="A5" s="4" t="s">
        <v>61</v>
      </c>
      <c r="C5" s="5" t="n">
        <v>36925</v>
      </c>
      <c r="D5" s="5" t="n">
        <v>33712</v>
      </c>
      <c r="F5" s="5" t="n">
        <v>106164</v>
      </c>
      <c r="G5" s="5" t="n">
        <v>97939</v>
      </c>
    </row>
    <row r="6" spans="1:8">
      <c r="A6" s="4" t="s">
        <v>62</v>
      </c>
      <c r="C6" s="5" t="n">
        <v>16747</v>
      </c>
      <c r="D6" s="5" t="n">
        <v>15273</v>
      </c>
      <c r="F6" s="5" t="n">
        <v>49495</v>
      </c>
      <c r="G6" s="5" t="n">
        <v>44963</v>
      </c>
    </row>
    <row r="7" spans="1:8">
      <c r="A7" s="4" t="s">
        <v>63</v>
      </c>
      <c r="C7" s="5" t="n">
        <v>4228</v>
      </c>
      <c r="D7" s="5" t="n">
        <v>4284</v>
      </c>
      <c r="F7" s="5" t="n">
        <v>12731</v>
      </c>
      <c r="G7" s="5" t="n">
        <v>12019</v>
      </c>
    </row>
    <row r="8" spans="1:8">
      <c r="A8" s="4" t="s">
        <v>64</v>
      </c>
      <c r="C8" s="5" t="n">
        <v>4807</v>
      </c>
      <c r="D8" s="5" t="n">
        <v>4560</v>
      </c>
      <c r="F8" s="5" t="n">
        <v>14168</v>
      </c>
      <c r="G8" s="5" t="n">
        <v>13419</v>
      </c>
    </row>
    <row r="9" spans="1:8">
      <c r="A9" s="4" t="s">
        <v>521</v>
      </c>
      <c r="C9" s="5" t="n">
        <v>697</v>
      </c>
      <c r="D9" s="5" t="n">
        <v>631</v>
      </c>
      <c r="F9" s="5" t="n">
        <v>1914</v>
      </c>
      <c r="G9" s="5" t="n">
        <v>1819</v>
      </c>
    </row>
    <row r="10" spans="1:8">
      <c r="A10" s="4" t="s">
        <v>66</v>
      </c>
      <c r="E10" s="7" t="n">
        <v>39600</v>
      </c>
      <c r="F10" s="5" t="n">
        <v>39641</v>
      </c>
      <c r="H10" s="7" t="n">
        <v>27341</v>
      </c>
    </row>
    <row r="11" spans="1:8">
      <c r="A11" s="4" t="s">
        <v>67</v>
      </c>
      <c r="C11" s="5" t="n">
        <v>297</v>
      </c>
      <c r="D11" s="5" t="n">
        <v>303</v>
      </c>
      <c r="F11" s="5" t="n">
        <v>694</v>
      </c>
      <c r="G11" s="5" t="n">
        <v>744</v>
      </c>
    </row>
    <row r="12" spans="1:8">
      <c r="A12" s="4" t="s">
        <v>68</v>
      </c>
      <c r="C12" s="5" t="n">
        <v>180</v>
      </c>
      <c r="D12" s="5" t="n">
        <v>80</v>
      </c>
      <c r="F12" s="5" t="n">
        <v>686</v>
      </c>
      <c r="G12" s="5" t="n">
        <v>-462</v>
      </c>
    </row>
    <row r="13" spans="1:8">
      <c r="A13" s="4" t="s">
        <v>69</v>
      </c>
      <c r="C13" s="5" t="n">
        <v>63881</v>
      </c>
      <c r="D13" s="5" t="n">
        <v>58843</v>
      </c>
      <c r="F13" s="5" t="n">
        <v>225493</v>
      </c>
      <c r="G13" s="5" t="n">
        <v>170441</v>
      </c>
    </row>
    <row r="14" spans="1:8">
      <c r="A14" s="4" t="s">
        <v>70</v>
      </c>
      <c r="C14" s="5" t="n">
        <v>5802</v>
      </c>
      <c r="D14" s="5" t="n">
        <v>4202</v>
      </c>
      <c r="F14" s="5" t="n">
        <v>-31771</v>
      </c>
      <c r="G14" s="5" t="n">
        <v>10433</v>
      </c>
    </row>
    <row r="15" spans="1:8">
      <c r="A15" s="3" t="s">
        <v>71</v>
      </c>
    </row>
    <row r="16" spans="1:8">
      <c r="A16" s="4" t="s">
        <v>72</v>
      </c>
      <c r="C16" s="5" t="n">
        <v>-10490</v>
      </c>
      <c r="D16" s="5" t="n">
        <v>-9299</v>
      </c>
      <c r="F16" s="5" t="n">
        <v>-30434</v>
      </c>
      <c r="G16" s="5" t="n">
        <v>-26072</v>
      </c>
    </row>
    <row r="17" spans="1:8">
      <c r="A17" s="4" t="s">
        <v>73</v>
      </c>
      <c r="B17" s="7" t="n">
        <v>-1600</v>
      </c>
      <c r="D17" s="5" t="n">
        <v>-1639</v>
      </c>
      <c r="G17" s="5" t="n">
        <v>-1639</v>
      </c>
    </row>
    <row r="18" spans="1:8">
      <c r="A18" s="4" t="s">
        <v>74</v>
      </c>
      <c r="B18" s="7" t="n">
        <v>-800</v>
      </c>
      <c r="D18" s="5" t="n">
        <v>-805</v>
      </c>
      <c r="G18" s="5" t="n">
        <v>-805</v>
      </c>
    </row>
    <row r="19" spans="1:8">
      <c r="A19" s="4" t="s">
        <v>75</v>
      </c>
      <c r="C19" s="5" t="n">
        <v>-2</v>
      </c>
      <c r="D19" s="5" t="n">
        <v>1</v>
      </c>
      <c r="F19" s="5" t="n">
        <v>4</v>
      </c>
      <c r="G19" s="5" t="n">
        <v>15</v>
      </c>
    </row>
    <row r="20" spans="1:8">
      <c r="A20" s="4" t="s">
        <v>76</v>
      </c>
      <c r="C20" s="5" t="n">
        <v>-10492</v>
      </c>
      <c r="D20" s="5" t="n">
        <v>-11742</v>
      </c>
      <c r="F20" s="5" t="n">
        <v>-30430</v>
      </c>
      <c r="G20" s="5" t="n">
        <v>-28501</v>
      </c>
    </row>
    <row r="21" spans="1:8">
      <c r="A21" s="4" t="s">
        <v>522</v>
      </c>
      <c r="C21" s="5" t="n">
        <v>-4690</v>
      </c>
      <c r="D21" s="5" t="n">
        <v>-7540</v>
      </c>
      <c r="F21" s="5" t="n">
        <v>-62201</v>
      </c>
      <c r="G21" s="5" t="n">
        <v>-18068</v>
      </c>
    </row>
    <row r="22" spans="1:8">
      <c r="A22" s="4" t="s">
        <v>78</v>
      </c>
      <c r="C22" s="5" t="n">
        <v>10</v>
      </c>
      <c r="D22" s="5" t="n">
        <v>-218</v>
      </c>
      <c r="F22" s="5" t="n">
        <v>-812</v>
      </c>
      <c r="G22" s="5" t="n">
        <v>-1249</v>
      </c>
    </row>
    <row r="23" spans="1:8">
      <c r="A23" s="4" t="s">
        <v>79</v>
      </c>
      <c r="C23" s="5" t="n">
        <v>-4700</v>
      </c>
      <c r="D23" s="5" t="n">
        <v>-7322</v>
      </c>
      <c r="F23" s="5" t="n">
        <v>-61389</v>
      </c>
      <c r="G23" s="5" t="n">
        <v>-16819</v>
      </c>
    </row>
    <row r="24" spans="1:8">
      <c r="A24" s="4" t="s">
        <v>518</v>
      </c>
    </row>
    <row r="25" spans="1:8">
      <c r="A25" s="3" t="s">
        <v>60</v>
      </c>
    </row>
    <row r="26" spans="1:8">
      <c r="A26" s="4" t="s">
        <v>62</v>
      </c>
      <c r="C26" s="5" t="n">
        <v>5682</v>
      </c>
      <c r="D26" s="5" t="n">
        <v>4986</v>
      </c>
      <c r="F26" s="5" t="n">
        <v>16384</v>
      </c>
      <c r="G26" s="5" t="n">
        <v>14880</v>
      </c>
    </row>
    <row r="27" spans="1:8">
      <c r="A27" s="4" t="s">
        <v>521</v>
      </c>
      <c r="C27" s="5" t="n">
        <v>2772</v>
      </c>
      <c r="D27" s="5" t="n">
        <v>-1</v>
      </c>
      <c r="F27" s="5" t="n">
        <v>14077</v>
      </c>
      <c r="G27" s="5" t="n">
        <v>-145</v>
      </c>
    </row>
    <row r="28" spans="1:8">
      <c r="A28" s="4" t="s">
        <v>67</v>
      </c>
      <c r="C28" s="5" t="n">
        <v>297</v>
      </c>
      <c r="D28" s="5" t="n">
        <v>303</v>
      </c>
      <c r="F28" s="5" t="n">
        <v>694</v>
      </c>
      <c r="G28" s="5" t="n">
        <v>744</v>
      </c>
    </row>
    <row r="29" spans="1:8">
      <c r="A29" s="4" t="s">
        <v>69</v>
      </c>
      <c r="C29" s="5" t="n">
        <v>8751</v>
      </c>
      <c r="D29" s="5" t="n">
        <v>5288</v>
      </c>
      <c r="F29" s="5" t="n">
        <v>31155</v>
      </c>
      <c r="G29" s="5" t="n">
        <v>15479</v>
      </c>
    </row>
    <row r="30" spans="1:8">
      <c r="A30" s="4" t="s">
        <v>70</v>
      </c>
      <c r="C30" s="5" t="n">
        <v>-8751</v>
      </c>
      <c r="D30" s="5" t="n">
        <v>-5288</v>
      </c>
      <c r="F30" s="5" t="n">
        <v>-31155</v>
      </c>
      <c r="G30" s="5" t="n">
        <v>-15479</v>
      </c>
    </row>
    <row r="31" spans="1:8">
      <c r="A31" s="3" t="s">
        <v>71</v>
      </c>
    </row>
    <row r="32" spans="1:8">
      <c r="A32" s="4" t="s">
        <v>72</v>
      </c>
      <c r="C32" s="5" t="n">
        <v>-7309</v>
      </c>
      <c r="D32" s="5" t="n">
        <v>-6569</v>
      </c>
      <c r="F32" s="5" t="n">
        <v>-21097</v>
      </c>
      <c r="G32" s="5" t="n">
        <v>-17886</v>
      </c>
    </row>
    <row r="33" spans="1:8">
      <c r="A33" s="4" t="s">
        <v>73</v>
      </c>
      <c r="D33" s="5" t="n">
        <v>-1639</v>
      </c>
      <c r="G33" s="5" t="n">
        <v>-1639</v>
      </c>
    </row>
    <row r="34" spans="1:8">
      <c r="A34" s="4" t="s">
        <v>74</v>
      </c>
      <c r="D34" s="5" t="n">
        <v>-805</v>
      </c>
      <c r="G34" s="5" t="n">
        <v>-805</v>
      </c>
    </row>
    <row r="35" spans="1:8">
      <c r="A35" s="4" t="s">
        <v>75</v>
      </c>
      <c r="C35" s="5" t="n">
        <v>-2</v>
      </c>
    </row>
    <row r="36" spans="1:8">
      <c r="A36" s="4" t="s">
        <v>76</v>
      </c>
      <c r="C36" s="5" t="n">
        <v>-7311</v>
      </c>
      <c r="D36" s="5" t="n">
        <v>-9013</v>
      </c>
      <c r="F36" s="5" t="n">
        <v>-21097</v>
      </c>
      <c r="G36" s="5" t="n">
        <v>-20330</v>
      </c>
    </row>
    <row r="37" spans="1:8">
      <c r="A37" s="4" t="s">
        <v>522</v>
      </c>
      <c r="C37" s="5" t="n">
        <v>-16062</v>
      </c>
      <c r="D37" s="5" t="n">
        <v>-14301</v>
      </c>
      <c r="F37" s="5" t="n">
        <v>-52252</v>
      </c>
      <c r="G37" s="5" t="n">
        <v>-35809</v>
      </c>
    </row>
    <row r="38" spans="1:8">
      <c r="A38" s="4" t="s">
        <v>79</v>
      </c>
      <c r="C38" s="5" t="n">
        <v>-16062</v>
      </c>
      <c r="D38" s="5" t="n">
        <v>-14301</v>
      </c>
      <c r="F38" s="5" t="n">
        <v>-52252</v>
      </c>
      <c r="G38" s="5" t="n">
        <v>-35809</v>
      </c>
    </row>
    <row r="39" spans="1:8">
      <c r="A39" s="4" t="s">
        <v>510</v>
      </c>
    </row>
    <row r="40" spans="1:8">
      <c r="A40" s="3" t="s">
        <v>511</v>
      </c>
    </row>
    <row r="41" spans="1:8">
      <c r="A41" s="4" t="s">
        <v>59</v>
      </c>
      <c r="C41" s="5" t="n">
        <v>39330</v>
      </c>
      <c r="D41" s="5" t="n">
        <v>35117</v>
      </c>
      <c r="F41" s="5" t="n">
        <v>110217</v>
      </c>
      <c r="G41" s="5" t="n">
        <v>101150</v>
      </c>
    </row>
    <row r="42" spans="1:8">
      <c r="A42" s="3" t="s">
        <v>60</v>
      </c>
    </row>
    <row r="43" spans="1:8">
      <c r="A43" s="4" t="s">
        <v>61</v>
      </c>
      <c r="C43" s="5" t="n">
        <v>15809</v>
      </c>
      <c r="D43" s="5" t="n">
        <v>14021</v>
      </c>
      <c r="F43" s="5" t="n">
        <v>45582</v>
      </c>
      <c r="G43" s="5" t="n">
        <v>41016</v>
      </c>
    </row>
    <row r="44" spans="1:8">
      <c r="A44" s="4" t="s">
        <v>62</v>
      </c>
      <c r="C44" s="5" t="n">
        <v>6495</v>
      </c>
      <c r="D44" s="5" t="n">
        <v>5827</v>
      </c>
      <c r="F44" s="5" t="n">
        <v>19662</v>
      </c>
      <c r="G44" s="5" t="n">
        <v>17440</v>
      </c>
    </row>
    <row r="45" spans="1:8">
      <c r="A45" s="4" t="s">
        <v>63</v>
      </c>
      <c r="C45" s="5" t="n">
        <v>2300</v>
      </c>
      <c r="D45" s="5" t="n">
        <v>2024</v>
      </c>
      <c r="F45" s="5" t="n">
        <v>7206</v>
      </c>
      <c r="G45" s="5" t="n">
        <v>5553</v>
      </c>
    </row>
    <row r="46" spans="1:8">
      <c r="A46" s="4" t="s">
        <v>64</v>
      </c>
      <c r="C46" s="5" t="n">
        <v>3111</v>
      </c>
      <c r="D46" s="5" t="n">
        <v>2886</v>
      </c>
      <c r="F46" s="5" t="n">
        <v>9398</v>
      </c>
      <c r="G46" s="5" t="n">
        <v>8658</v>
      </c>
    </row>
    <row r="47" spans="1:8">
      <c r="A47" s="4" t="s">
        <v>521</v>
      </c>
      <c r="D47" s="5" t="n">
        <v>2806</v>
      </c>
      <c r="G47" s="5" t="n">
        <v>8488</v>
      </c>
    </row>
    <row r="48" spans="1:8">
      <c r="A48" s="4" t="s">
        <v>66</v>
      </c>
      <c r="F48" s="5" t="n">
        <v>36001</v>
      </c>
    </row>
    <row r="49" spans="1:8">
      <c r="A49" s="4" t="s">
        <v>68</v>
      </c>
      <c r="C49" s="5" t="n">
        <v>40</v>
      </c>
      <c r="D49" s="5" t="n">
        <v>220</v>
      </c>
      <c r="F49" s="5" t="n">
        <v>110</v>
      </c>
      <c r="G49" s="5" t="n">
        <v>442</v>
      </c>
    </row>
    <row r="50" spans="1:8">
      <c r="A50" s="4" t="s">
        <v>69</v>
      </c>
      <c r="C50" s="5" t="n">
        <v>27755</v>
      </c>
      <c r="D50" s="5" t="n">
        <v>27784</v>
      </c>
      <c r="F50" s="5" t="n">
        <v>117959</v>
      </c>
      <c r="G50" s="5" t="n">
        <v>81597</v>
      </c>
    </row>
    <row r="51" spans="1:8">
      <c r="A51" s="4" t="s">
        <v>70</v>
      </c>
      <c r="C51" s="5" t="n">
        <v>11575</v>
      </c>
      <c r="D51" s="5" t="n">
        <v>7333</v>
      </c>
      <c r="F51" s="5" t="n">
        <v>-7742</v>
      </c>
      <c r="G51" s="5" t="n">
        <v>19553</v>
      </c>
    </row>
    <row r="52" spans="1:8">
      <c r="A52" s="3" t="s">
        <v>71</v>
      </c>
    </row>
    <row r="53" spans="1:8">
      <c r="A53" s="4" t="s">
        <v>72</v>
      </c>
      <c r="C53" s="5" t="n">
        <v>-479</v>
      </c>
      <c r="D53" s="5" t="n">
        <v>-233</v>
      </c>
      <c r="F53" s="5" t="n">
        <v>-1556</v>
      </c>
      <c r="G53" s="5" t="n">
        <v>-697</v>
      </c>
    </row>
    <row r="54" spans="1:8">
      <c r="A54" s="4" t="s">
        <v>75</v>
      </c>
      <c r="D54" s="5" t="n">
        <v>1</v>
      </c>
      <c r="F54" s="5" t="n">
        <v>1</v>
      </c>
      <c r="G54" s="5" t="n">
        <v>15</v>
      </c>
    </row>
    <row r="55" spans="1:8">
      <c r="A55" s="4" t="s">
        <v>76</v>
      </c>
      <c r="C55" s="5" t="n">
        <v>-479</v>
      </c>
      <c r="D55" s="5" t="n">
        <v>-232</v>
      </c>
      <c r="F55" s="5" t="n">
        <v>-1555</v>
      </c>
      <c r="G55" s="5" t="n">
        <v>-682</v>
      </c>
    </row>
    <row r="56" spans="1:8">
      <c r="A56" s="4" t="s">
        <v>522</v>
      </c>
      <c r="C56" s="5" t="n">
        <v>11096</v>
      </c>
      <c r="D56" s="5" t="n">
        <v>7101</v>
      </c>
      <c r="F56" s="5" t="n">
        <v>-9297</v>
      </c>
      <c r="G56" s="5" t="n">
        <v>18871</v>
      </c>
    </row>
    <row r="57" spans="1:8">
      <c r="A57" s="4" t="s">
        <v>78</v>
      </c>
      <c r="C57" s="5" t="n">
        <v>-266</v>
      </c>
      <c r="D57" s="5" t="n">
        <v>122</v>
      </c>
      <c r="F57" s="5" t="n">
        <v>-160</v>
      </c>
      <c r="G57" s="5" t="n">
        <v>-119</v>
      </c>
    </row>
    <row r="58" spans="1:8">
      <c r="A58" s="4" t="s">
        <v>79</v>
      </c>
      <c r="C58" s="5" t="n">
        <v>11362</v>
      </c>
      <c r="D58" s="5" t="n">
        <v>6979</v>
      </c>
      <c r="F58" s="5" t="n">
        <v>-9137</v>
      </c>
      <c r="G58" s="5" t="n">
        <v>18990</v>
      </c>
    </row>
    <row r="59" spans="1:8">
      <c r="A59" s="4" t="s">
        <v>519</v>
      </c>
    </row>
    <row r="60" spans="1:8">
      <c r="A60" s="3" t="s">
        <v>511</v>
      </c>
    </row>
    <row r="61" spans="1:8">
      <c r="A61" s="4" t="s">
        <v>59</v>
      </c>
      <c r="C61" s="5" t="n">
        <v>30353</v>
      </c>
      <c r="D61" s="5" t="n">
        <v>27928</v>
      </c>
      <c r="F61" s="5" t="n">
        <v>83505</v>
      </c>
      <c r="G61" s="5" t="n">
        <v>79724</v>
      </c>
    </row>
    <row r="62" spans="1:8">
      <c r="A62" s="3" t="s">
        <v>60</v>
      </c>
    </row>
    <row r="63" spans="1:8">
      <c r="A63" s="4" t="s">
        <v>61</v>
      </c>
      <c r="C63" s="5" t="n">
        <v>21116</v>
      </c>
      <c r="D63" s="5" t="n">
        <v>19691</v>
      </c>
      <c r="F63" s="5" t="n">
        <v>60582</v>
      </c>
      <c r="G63" s="5" t="n">
        <v>56923</v>
      </c>
    </row>
    <row r="64" spans="1:8">
      <c r="A64" s="4" t="s">
        <v>62</v>
      </c>
      <c r="C64" s="5" t="n">
        <v>4570</v>
      </c>
      <c r="D64" s="5" t="n">
        <v>4460</v>
      </c>
      <c r="F64" s="5" t="n">
        <v>13449</v>
      </c>
      <c r="G64" s="5" t="n">
        <v>12643</v>
      </c>
    </row>
    <row r="65" spans="1:8">
      <c r="A65" s="4" t="s">
        <v>63</v>
      </c>
      <c r="C65" s="5" t="n">
        <v>1928</v>
      </c>
      <c r="D65" s="5" t="n">
        <v>2260</v>
      </c>
      <c r="F65" s="5" t="n">
        <v>5525</v>
      </c>
      <c r="G65" s="5" t="n">
        <v>6466</v>
      </c>
    </row>
    <row r="66" spans="1:8">
      <c r="A66" s="4" t="s">
        <v>64</v>
      </c>
      <c r="C66" s="5" t="n">
        <v>1696</v>
      </c>
      <c r="D66" s="5" t="n">
        <v>1674</v>
      </c>
      <c r="F66" s="5" t="n">
        <v>4770</v>
      </c>
      <c r="G66" s="5" t="n">
        <v>4761</v>
      </c>
    </row>
    <row r="67" spans="1:8">
      <c r="A67" s="4" t="s">
        <v>521</v>
      </c>
      <c r="C67" s="5" t="n">
        <v>-2075</v>
      </c>
      <c r="D67" s="5" t="n">
        <v>-2174</v>
      </c>
      <c r="F67" s="5" t="n">
        <v>-12163</v>
      </c>
      <c r="G67" s="5" t="n">
        <v>-6524</v>
      </c>
    </row>
    <row r="68" spans="1:8">
      <c r="A68" s="4" t="s">
        <v>66</v>
      </c>
      <c r="F68" s="5" t="n">
        <v>3640</v>
      </c>
    </row>
    <row r="69" spans="1:8">
      <c r="A69" s="4" t="s">
        <v>68</v>
      </c>
      <c r="C69" s="5" t="n">
        <v>140</v>
      </c>
      <c r="D69" s="5" t="n">
        <v>-140</v>
      </c>
      <c r="F69" s="5" t="n">
        <v>576</v>
      </c>
      <c r="G69" s="5" t="n">
        <v>-904</v>
      </c>
    </row>
    <row r="70" spans="1:8">
      <c r="A70" s="4" t="s">
        <v>69</v>
      </c>
      <c r="C70" s="5" t="n">
        <v>27375</v>
      </c>
      <c r="D70" s="5" t="n">
        <v>25771</v>
      </c>
      <c r="F70" s="5" t="n">
        <v>76379</v>
      </c>
      <c r="G70" s="5" t="n">
        <v>73365</v>
      </c>
    </row>
    <row r="71" spans="1:8">
      <c r="A71" s="4" t="s">
        <v>70</v>
      </c>
      <c r="C71" s="5" t="n">
        <v>2978</v>
      </c>
      <c r="D71" s="5" t="n">
        <v>2157</v>
      </c>
      <c r="F71" s="5" t="n">
        <v>7126</v>
      </c>
      <c r="G71" s="5" t="n">
        <v>6359</v>
      </c>
    </row>
    <row r="72" spans="1:8">
      <c r="A72" s="3" t="s">
        <v>71</v>
      </c>
    </row>
    <row r="73" spans="1:8">
      <c r="A73" s="4" t="s">
        <v>72</v>
      </c>
      <c r="C73" s="5" t="n">
        <v>-2702</v>
      </c>
      <c r="D73" s="5" t="n">
        <v>-2497</v>
      </c>
      <c r="F73" s="5" t="n">
        <v>-7781</v>
      </c>
      <c r="G73" s="5" t="n">
        <v>-7489</v>
      </c>
    </row>
    <row r="74" spans="1:8">
      <c r="A74" s="4" t="s">
        <v>75</v>
      </c>
      <c r="F74" s="5" t="n">
        <v>3</v>
      </c>
    </row>
    <row r="75" spans="1:8">
      <c r="A75" s="4" t="s">
        <v>76</v>
      </c>
      <c r="C75" s="5" t="n">
        <v>-2702</v>
      </c>
      <c r="D75" s="5" t="n">
        <v>-2497</v>
      </c>
      <c r="F75" s="5" t="n">
        <v>-7778</v>
      </c>
      <c r="G75" s="5" t="n">
        <v>-7489</v>
      </c>
    </row>
    <row r="76" spans="1:8">
      <c r="A76" s="4" t="s">
        <v>522</v>
      </c>
      <c r="C76" s="5" t="n">
        <v>276</v>
      </c>
      <c r="D76" s="5" t="n">
        <v>-340</v>
      </c>
      <c r="F76" s="5" t="n">
        <v>-652</v>
      </c>
      <c r="G76" s="5" t="n">
        <v>-1130</v>
      </c>
    </row>
    <row r="77" spans="1:8">
      <c r="A77" s="4" t="s">
        <v>78</v>
      </c>
      <c r="C77" s="7" t="n">
        <v>276</v>
      </c>
      <c r="D77" s="7" t="n">
        <v>-340</v>
      </c>
      <c r="F77" s="7" t="n">
        <v>-652</v>
      </c>
      <c r="G77" s="7" t="n">
        <v>-11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270</v>
      </c>
      <c r="D1" s="2" t="s">
        <v>1</v>
      </c>
    </row>
    <row r="2" spans="1:5">
      <c r="B2" s="2" t="s">
        <v>22</v>
      </c>
      <c r="C2" s="2" t="s">
        <v>24</v>
      </c>
      <c r="D2" s="2" t="s">
        <v>22</v>
      </c>
      <c r="E2" s="2" t="s">
        <v>24</v>
      </c>
    </row>
    <row r="3" spans="1:5">
      <c r="A3" s="3" t="s">
        <v>511</v>
      </c>
    </row>
    <row r="4" spans="1:5">
      <c r="A4" s="4" t="s">
        <v>524</v>
      </c>
      <c r="B4" s="7" t="n">
        <v>-4700</v>
      </c>
      <c r="C4" s="7" t="n">
        <v>-7322</v>
      </c>
      <c r="D4" s="7" t="n">
        <v>-61389</v>
      </c>
      <c r="E4" s="7" t="n">
        <v>-16819</v>
      </c>
    </row>
    <row r="5" spans="1:5">
      <c r="A5" s="4" t="s">
        <v>525</v>
      </c>
      <c r="D5" s="5" t="n">
        <v>58698</v>
      </c>
      <c r="E5" s="5" t="n">
        <v>19770</v>
      </c>
    </row>
    <row r="6" spans="1:5">
      <c r="A6" s="4" t="s">
        <v>526</v>
      </c>
      <c r="D6" s="5" t="n">
        <v>-4060</v>
      </c>
      <c r="E6" s="5" t="n">
        <v>-4662</v>
      </c>
    </row>
    <row r="7" spans="1:5">
      <c r="A7" s="4" t="s">
        <v>92</v>
      </c>
      <c r="D7" s="5" t="n">
        <v>-6751</v>
      </c>
      <c r="E7" s="5" t="n">
        <v>-1711</v>
      </c>
    </row>
    <row r="8" spans="1:5">
      <c r="A8" s="4" t="s">
        <v>527</v>
      </c>
      <c r="D8" s="5" t="n">
        <v>-12242</v>
      </c>
      <c r="E8" s="5" t="n">
        <v>-16914</v>
      </c>
    </row>
    <row r="9" spans="1:5">
      <c r="A9" s="4" t="s">
        <v>528</v>
      </c>
      <c r="D9" s="5" t="n">
        <v>13069</v>
      </c>
      <c r="E9" s="5" t="n">
        <v>39299</v>
      </c>
    </row>
    <row r="10" spans="1:5">
      <c r="A10" s="4" t="s">
        <v>108</v>
      </c>
      <c r="D10" s="5" t="n">
        <v>-5924</v>
      </c>
      <c r="E10" s="5" t="n">
        <v>20674</v>
      </c>
    </row>
    <row r="11" spans="1:5">
      <c r="A11" s="4" t="s">
        <v>109</v>
      </c>
      <c r="D11" s="5" t="n">
        <v>26422</v>
      </c>
      <c r="E11" s="5" t="n">
        <v>1407</v>
      </c>
    </row>
    <row r="12" spans="1:5">
      <c r="A12" s="4" t="s">
        <v>110</v>
      </c>
      <c r="B12" s="5" t="n">
        <v>20498</v>
      </c>
      <c r="C12" s="5" t="n">
        <v>22081</v>
      </c>
      <c r="D12" s="5" t="n">
        <v>20498</v>
      </c>
      <c r="E12" s="5" t="n">
        <v>22081</v>
      </c>
    </row>
    <row r="13" spans="1:5">
      <c r="A13" s="4" t="s">
        <v>518</v>
      </c>
    </row>
    <row r="14" spans="1:5">
      <c r="A14" s="3" t="s">
        <v>511</v>
      </c>
    </row>
    <row r="15" spans="1:5">
      <c r="A15" s="4" t="s">
        <v>524</v>
      </c>
      <c r="B15" s="5" t="n">
        <v>-16062</v>
      </c>
      <c r="C15" s="5" t="n">
        <v>-14301</v>
      </c>
      <c r="D15" s="5" t="n">
        <v>-52252</v>
      </c>
      <c r="E15" s="5" t="n">
        <v>-35809</v>
      </c>
    </row>
    <row r="16" spans="1:5">
      <c r="A16" s="4" t="s">
        <v>525</v>
      </c>
      <c r="D16" s="5" t="n">
        <v>3493</v>
      </c>
      <c r="E16" s="5" t="n">
        <v>5541</v>
      </c>
    </row>
    <row r="17" spans="1:5">
      <c r="A17" s="4" t="s">
        <v>526</v>
      </c>
      <c r="D17" s="5" t="n">
        <v>39115</v>
      </c>
      <c r="E17" s="5" t="n">
        <v>25732</v>
      </c>
    </row>
    <row r="18" spans="1:5">
      <c r="A18" s="4" t="s">
        <v>92</v>
      </c>
      <c r="D18" s="5" t="n">
        <v>-9644</v>
      </c>
      <c r="E18" s="5" t="n">
        <v>-4536</v>
      </c>
    </row>
    <row r="19" spans="1:5">
      <c r="A19" s="4" t="s">
        <v>527</v>
      </c>
      <c r="D19" s="5" t="n">
        <v>-9300</v>
      </c>
      <c r="E19" s="5" t="n">
        <v>-15881</v>
      </c>
    </row>
    <row r="20" spans="1:5">
      <c r="A20" s="4" t="s">
        <v>528</v>
      </c>
      <c r="D20" s="5" t="n">
        <v>13110</v>
      </c>
      <c r="E20" s="5" t="n">
        <v>39393</v>
      </c>
    </row>
    <row r="21" spans="1:5">
      <c r="A21" s="4" t="s">
        <v>108</v>
      </c>
      <c r="D21" s="5" t="n">
        <v>-5834</v>
      </c>
      <c r="E21" s="5" t="n">
        <v>18976</v>
      </c>
    </row>
    <row r="22" spans="1:5">
      <c r="A22" s="4" t="s">
        <v>109</v>
      </c>
      <c r="D22" s="5" t="n">
        <v>26209</v>
      </c>
      <c r="E22" s="5" t="n">
        <v>1200</v>
      </c>
    </row>
    <row r="23" spans="1:5">
      <c r="A23" s="4" t="s">
        <v>110</v>
      </c>
      <c r="B23" s="5" t="n">
        <v>20375</v>
      </c>
      <c r="C23" s="5" t="n">
        <v>20176</v>
      </c>
      <c r="D23" s="5" t="n">
        <v>20375</v>
      </c>
      <c r="E23" s="5" t="n">
        <v>20176</v>
      </c>
    </row>
    <row r="24" spans="1:5">
      <c r="A24" s="4" t="s">
        <v>510</v>
      </c>
    </row>
    <row r="25" spans="1:5">
      <c r="A25" s="3" t="s">
        <v>511</v>
      </c>
    </row>
    <row r="26" spans="1:5">
      <c r="A26" s="4" t="s">
        <v>524</v>
      </c>
      <c r="B26" s="5" t="n">
        <v>11362</v>
      </c>
      <c r="C26" s="5" t="n">
        <v>6979</v>
      </c>
      <c r="D26" s="5" t="n">
        <v>-9137</v>
      </c>
      <c r="E26" s="5" t="n">
        <v>18990</v>
      </c>
    </row>
    <row r="27" spans="1:5">
      <c r="A27" s="4" t="s">
        <v>525</v>
      </c>
      <c r="D27" s="5" t="n">
        <v>46926</v>
      </c>
      <c r="E27" s="5" t="n">
        <v>11501</v>
      </c>
    </row>
    <row r="28" spans="1:5">
      <c r="A28" s="4" t="s">
        <v>526</v>
      </c>
      <c r="D28" s="5" t="n">
        <v>-37248</v>
      </c>
      <c r="E28" s="5" t="n">
        <v>-28750</v>
      </c>
    </row>
    <row r="29" spans="1:5">
      <c r="A29" s="4" t="s">
        <v>92</v>
      </c>
      <c r="D29" s="5" t="n">
        <v>541</v>
      </c>
      <c r="E29" s="5" t="n">
        <v>1741</v>
      </c>
    </row>
    <row r="30" spans="1:5">
      <c r="A30" s="4" t="s">
        <v>527</v>
      </c>
      <c r="D30" s="5" t="n">
        <v>-646</v>
      </c>
      <c r="E30" s="5" t="n">
        <v>-1647</v>
      </c>
    </row>
    <row r="31" spans="1:5">
      <c r="A31" s="4" t="s">
        <v>528</v>
      </c>
      <c r="D31" s="5" t="n">
        <v>-41</v>
      </c>
      <c r="E31" s="5" t="n">
        <v>-94</v>
      </c>
    </row>
    <row r="32" spans="1:5">
      <c r="A32" s="4" t="s">
        <v>108</v>
      </c>
      <c r="D32" s="5" t="n">
        <v>-146</v>
      </c>
    </row>
    <row r="33" spans="1:5">
      <c r="A33" s="4" t="s">
        <v>109</v>
      </c>
      <c r="D33" s="5" t="n">
        <v>192</v>
      </c>
    </row>
    <row r="34" spans="1:5">
      <c r="A34" s="4" t="s">
        <v>110</v>
      </c>
      <c r="B34" s="5" t="n">
        <v>46</v>
      </c>
      <c r="D34" s="5" t="n">
        <v>46</v>
      </c>
    </row>
    <row r="35" spans="1:5">
      <c r="A35" s="4" t="s">
        <v>519</v>
      </c>
    </row>
    <row r="36" spans="1:5">
      <c r="A36" s="3" t="s">
        <v>511</v>
      </c>
    </row>
    <row r="37" spans="1:5">
      <c r="A37" s="4" t="s">
        <v>525</v>
      </c>
      <c r="D37" s="5" t="n">
        <v>8279</v>
      </c>
      <c r="E37" s="5" t="n">
        <v>2728</v>
      </c>
    </row>
    <row r="38" spans="1:5">
      <c r="A38" s="4" t="s">
        <v>526</v>
      </c>
      <c r="D38" s="5" t="n">
        <v>-5927</v>
      </c>
      <c r="E38" s="5" t="n">
        <v>-1644</v>
      </c>
    </row>
    <row r="39" spans="1:5">
      <c r="A39" s="4" t="s">
        <v>92</v>
      </c>
      <c r="D39" s="5" t="n">
        <v>2352</v>
      </c>
      <c r="E39" s="5" t="n">
        <v>1084</v>
      </c>
    </row>
    <row r="40" spans="1:5">
      <c r="A40" s="4" t="s">
        <v>527</v>
      </c>
      <c r="D40" s="5" t="n">
        <v>-2296</v>
      </c>
      <c r="E40" s="5" t="n">
        <v>614</v>
      </c>
    </row>
    <row r="41" spans="1:5">
      <c r="A41" s="4" t="s">
        <v>108</v>
      </c>
      <c r="D41" s="5" t="n">
        <v>56</v>
      </c>
      <c r="E41" s="5" t="n">
        <v>1698</v>
      </c>
    </row>
    <row r="42" spans="1:5">
      <c r="A42" s="4" t="s">
        <v>109</v>
      </c>
      <c r="D42" s="5" t="n">
        <v>21</v>
      </c>
      <c r="E42" s="5" t="n">
        <v>207</v>
      </c>
    </row>
    <row r="43" spans="1:5">
      <c r="A43" s="4" t="s">
        <v>110</v>
      </c>
      <c r="B43" s="7" t="n">
        <v>77</v>
      </c>
      <c r="C43" s="7" t="n">
        <v>1905</v>
      </c>
      <c r="D43" s="7" t="n">
        <v>77</v>
      </c>
      <c r="E43" s="7" t="n">
        <v>19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Statemen</vt:lpstr>
      <vt:lpstr>Condensed Consolidated Stateme4</vt:lpstr>
      <vt:lpstr>Nature of Business and Signific</vt:lpstr>
      <vt:lpstr>Acquisitions</vt:lpstr>
      <vt:lpstr>Accounts Receivable</vt:lpstr>
      <vt:lpstr>Goodwill and Intangible Assets</vt:lpstr>
      <vt:lpstr>Accounts Payable, Accrued Expen</vt:lpstr>
      <vt:lpstr>Long-Term Debt</vt:lpstr>
      <vt:lpstr>Contingent Consideration</vt:lpstr>
      <vt:lpstr>Related Party Transactions</vt:lpstr>
      <vt:lpstr>Equity-Based Compensation</vt:lpstr>
      <vt:lpstr>Commitments and Contingencies</vt:lpstr>
      <vt:lpstr>Fair Value of Financial Instrum</vt:lpstr>
      <vt:lpstr>Income Taxes</vt:lpstr>
      <vt:lpstr>Subsequent Event</vt:lpstr>
      <vt:lpstr>Guarantor Subsidiaries</vt:lpstr>
      <vt:lpstr>Nature of Business and Signif19</vt:lpstr>
      <vt:lpstr>Acquisitions (Tables)</vt:lpstr>
      <vt:lpstr>Accounts Receivable (Tables)</vt:lpstr>
      <vt:lpstr>Goodwill and Intangible Assets </vt:lpstr>
      <vt:lpstr>Accounts Payable,  Accrued Expe</vt:lpstr>
      <vt:lpstr>Long-Term Debt (Tables)</vt:lpstr>
      <vt:lpstr>Equity-Based Compensation (Tabl</vt:lpstr>
      <vt:lpstr>Commitments and Contingencies (</vt:lpstr>
      <vt:lpstr>Fair Value of Financial Instr27</vt:lpstr>
      <vt:lpstr>Guarantor Subsidiaries (Tables)</vt:lpstr>
      <vt:lpstr>Nature of Business and Signif29</vt:lpstr>
      <vt:lpstr>Acquisitions (Details Textual)</vt:lpstr>
      <vt:lpstr>Acquisitions (Details)</vt:lpstr>
      <vt:lpstr>Acquisitions (Details 1)</vt:lpstr>
      <vt:lpstr>Accounts Receivable (Details)</vt:lpstr>
      <vt:lpstr>Goodwill and Intangible Asset34</vt:lpstr>
      <vt:lpstr>Goodwill and Intangible Asset35</vt:lpstr>
      <vt:lpstr>Goodwill and Intangible Asset36</vt:lpstr>
      <vt:lpstr>Goodwill and Intangible Asset37</vt:lpstr>
      <vt:lpstr>Accounts Payable, Accrued Exp38</vt:lpstr>
      <vt:lpstr>Long-Term Debt (Details Textual</vt:lpstr>
      <vt:lpstr>Long-Term Debt (Details)</vt:lpstr>
      <vt:lpstr>Long-Term Debt (Details 1)</vt:lpstr>
      <vt:lpstr>Contingent Consideration (Detai</vt:lpstr>
      <vt:lpstr>Related Party Transactions (Det</vt:lpstr>
      <vt:lpstr>Related Party Transactions (D44</vt:lpstr>
      <vt:lpstr>Related Party Transactions (D45</vt:lpstr>
      <vt:lpstr>Related Party Transactions (D46</vt:lpstr>
      <vt:lpstr>Equity-Based Compensation (Deta</vt:lpstr>
      <vt:lpstr>Equity-Based Compensation (De48</vt:lpstr>
      <vt:lpstr>Commitments and Contingencies49</vt:lpstr>
      <vt:lpstr>Commitments and Contingencies50</vt:lpstr>
      <vt:lpstr>Fair Value of Financial Instr51</vt:lpstr>
      <vt:lpstr>Fair Value of Financial Instr52</vt:lpstr>
      <vt:lpstr>Fair Value of Financial Instr53</vt:lpstr>
      <vt:lpstr>Income Taxes (Details Textual)</vt:lpstr>
      <vt:lpstr>Subsequent Event (Details Textu</vt:lpstr>
      <vt:lpstr>Guarantor Subsidiaries (Details</vt:lpstr>
      <vt:lpstr>Guarantor Subsidiaries (Detai57</vt:lpstr>
      <vt:lpstr>Guarantor Subsidiaries (Detai58</vt:lpstr>
      <vt:lpstr>Guarantor Subsidiaries (Deta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1:28:56Z</dcterms:created>
  <dcterms:modified xmlns:dcterms="http://purl.org/dc/terms/" xmlns:xsi="http://www.w3.org/2001/XMLSchema-instance" xsi:type="dcterms:W3CDTF">2015-11-12T11:28:56Z</dcterms:modified>
  <dc:title xmlns:dc="http://purl.org/dc/elements/1.1/">Untitled</dc:title>
  <dc:description xmlns:dc="http://purl.org/dc/elements/1.1/"/>
  <dc:subject xmlns:dc="http://purl.org/dc/elements/1.1/"/>
  <cp:keywords/>
  <cp:category/>
</cp:coreProperties>
</file>